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and Summary of Sig" sheetId="9" r:id="rId9"/>
    <s:sheet name="Segment Information" sheetId="10" r:id="rId10"/>
    <s:sheet name="Investments" sheetId="11" r:id="rId11"/>
    <s:sheet name="Fair Value Measurement" sheetId="12" r:id="rId12"/>
    <s:sheet name="Ceded Reinsurance" sheetId="13" r:id="rId13"/>
    <s:sheet name="Commitments and Contingencies" sheetId="14" r:id="rId14"/>
    <s:sheet name="Stock Options, Stock Grants, SA" sheetId="15" r:id="rId15"/>
    <s:sheet name="Organization and Summary of S16" sheetId="16" r:id="rId16"/>
    <s:sheet name="Segment Information (Tables)" sheetId="17" r:id="rId17"/>
    <s:sheet name="Investments (Tables)" sheetId="18" r:id="rId18"/>
    <s:sheet name="Fair Value Measurement (Tables)" sheetId="19" r:id="rId19"/>
    <s:sheet name="Organization and Summary of S20" sheetId="20" r:id="rId20"/>
    <s:sheet name="Segment Information - Additiona" sheetId="21" r:id="rId21"/>
    <s:sheet name="Financial Data by Segment (Deta" sheetId="22" r:id="rId22"/>
    <s:sheet name="Additional Financial Data by Se" sheetId="23" r:id="rId23"/>
    <s:sheet name="Investments Including Other-Tha" sheetId="24" r:id="rId24"/>
    <s:sheet name="Investments - Additional Inform" sheetId="25" r:id="rId25"/>
    <s:sheet name="Scheduled Maturity Dates for Fi" sheetId="26" r:id="rId26"/>
    <s:sheet name="Summary of Aggregate Fair Value" sheetId="27" r:id="rId27"/>
    <s:sheet name="Net Investment Income (Detail)" sheetId="28" r:id="rId28"/>
    <s:sheet name="Realized Gains and Losses, Excl" sheetId="29" r:id="rId29"/>
    <s:sheet name="Fair Value Measurement - Additi" sheetId="30" r:id="rId30"/>
    <s:sheet name="Fixed Maturities and Equity Sec" sheetId="31" r:id="rId31"/>
    <s:sheet name="Ceded Reinsurance - Additional " sheetId="32" r:id="rId32"/>
    <s:sheet name="Commitments, Contingencies &amp; Gu" sheetId="33" r:id="rId33"/>
    <s:sheet name="Stock Options, Stock Grants, 34" sheetId="34" r:id="rId34"/>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5</t>
  </si>
  <si>
    <t>Jul. 28,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NAVG</t>
  </si>
  <si>
    <t>Entity Registrant Name</t>
  </si>
  <si>
    <t>NAVIGATORS GROUP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Investments and cash:</t>
  </si>
  <si>
    <t>Fixed maturities, available-for-sale, at fair value (amortized cost: 2015: $2,291,137; 2014: $2,323,959)</t>
  </si>
  <si>
    <t>Equity securities, available-for-sale, at fair value (cost: 2015: $179,917; 2014: $154,843)</t>
  </si>
  <si>
    <t>Short-term investments, at fair value (amortized cost: 2015: $201,688; 2014: $179,527)</t>
  </si>
  <si>
    <t>Cash</t>
  </si>
  <si>
    <t>Total investments and 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Liabilities:</t>
  </si>
  <si>
    <t>Reserves for losses and loss adjustment expenses</t>
  </si>
  <si>
    <t>Unearned premiums</t>
  </si>
  <si>
    <t>Reinsurance balances payable</t>
  </si>
  <si>
    <t>Senior notes</t>
  </si>
  <si>
    <t>Accounts payable and other liabilities</t>
  </si>
  <si>
    <t>Total liabilities</t>
  </si>
  <si>
    <t>Stockholders' equity:</t>
  </si>
  <si>
    <t>Preferred stock, $.10 par value, authorized 1,000,000 shares, none issued</t>
  </si>
  <si>
    <t>Common stock, $.10 par value, authorized 50,000,000 shares, issued 17,908,734 shares for 2015 and 17,792,846 shares for 2014</t>
  </si>
  <si>
    <t>Additional paid-in capital</t>
  </si>
  <si>
    <t>Treasury stock, at cost (3,511,380 shares for 2015 and 2014)</t>
  </si>
  <si>
    <t>Retained earnings</t>
  </si>
  <si>
    <t>Accumulated other comprehensive income</t>
  </si>
  <si>
    <t>Total stockholders' equity</t>
  </si>
  <si>
    <t>Total liabilities and stockholders' equity</t>
  </si>
  <si>
    <t>Consolidated Balance Sheets (Parenthetical) - USD ($) $ in Thousands</t>
  </si>
  <si>
    <t>Fixed maturities, available-for-sale, amortized cost</t>
  </si>
  <si>
    <t>Equity securities, available-for-sale, cost</t>
  </si>
  <si>
    <t>Short-term investments, amortized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 USD ($) $ in Thousands</t>
  </si>
  <si>
    <t>3 Months Ended</t>
  </si>
  <si>
    <t>Jun. 30, 2014</t>
  </si>
  <si>
    <t>Gross written premiums</t>
  </si>
  <si>
    <t>Revenues:</t>
  </si>
  <si>
    <t>Net written premiums</t>
  </si>
  <si>
    <t>Change in unearned premiums</t>
  </si>
  <si>
    <t>Net earned premiums</t>
  </si>
  <si>
    <t>Net investment income</t>
  </si>
  <si>
    <t>Net realized gains (losses):</t>
  </si>
  <si>
    <t>Total other-than-temporary impairment losses</t>
  </si>
  <si>
    <t>Portion of loss recognized in other comprehensive income (before tax)</t>
  </si>
  <si>
    <t>Net other-than-temporary impairment losses recognized in earnings</t>
  </si>
  <si>
    <t>Other realized gains (losses)</t>
  </si>
  <si>
    <t>Net realized gains (losses)</t>
  </si>
  <si>
    <t>Other income (loss)</t>
  </si>
  <si>
    <t>Total revenues</t>
  </si>
  <si>
    <t>Expenses:</t>
  </si>
  <si>
    <t>Net losses and loss adjustment expenses</t>
  </si>
  <si>
    <t>Commission expenses</t>
  </si>
  <si>
    <t>Other operating expenses</t>
  </si>
  <si>
    <t>Interest expense</t>
  </si>
  <si>
    <t>Total expenses</t>
  </si>
  <si>
    <t>Income (loss) before income taxes</t>
  </si>
  <si>
    <t>Income tax expense</t>
  </si>
  <si>
    <t>Net income</t>
  </si>
  <si>
    <t>Net income per common share:</t>
  </si>
  <si>
    <t>Basic</t>
  </si>
  <si>
    <t>Diluted</t>
  </si>
  <si>
    <t>Average common shares outstanding:</t>
  </si>
  <si>
    <t>Consolidated Statements of Comprehensive Income - USD ($) $ in Thousands</t>
  </si>
  <si>
    <t>Change in net unrealized gains (losses) on investments:</t>
  </si>
  <si>
    <t>Unrealized gains (losses) on investments arising during the period, net of deferred tax of $11,023 and ($12,810) in 2015 and 2014, respectively</t>
  </si>
  <si>
    <t>Reclassification adjustment for net realized (gains) losses included in net income net of deferred tax of $663 and ($879) in 2015 and 2014, respectively</t>
  </si>
  <si>
    <t>Change in net unrealized gains (losses) on investments</t>
  </si>
  <si>
    <t>Change in other-than-temporary impairments:</t>
  </si>
  <si>
    <t>Non credit other-than-temporary impairments arising during the period, net of deferred tax of $10 and ($69) in 2015 and 2014, respectively</t>
  </si>
  <si>
    <t>Reclassification adjustment for other-than-temporary impairment credit losses recognized in net income net of deferred tax of ($143) in 2015 and $0 in 2014</t>
  </si>
  <si>
    <t>Change in other-than-temporary impairments</t>
  </si>
  <si>
    <t>Change in foreign currency translation gains (losses), net of deferred tax of ($422) and ($785) in 2015 and 2014, respectively</t>
  </si>
  <si>
    <t>Other comprehensive income (loss)</t>
  </si>
  <si>
    <t>Comprehensive income (loss)</t>
  </si>
  <si>
    <t>Consolidated Statements of Comprehensive Income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non credit other-than-temporary impairment losses recognized in net income, deferred tax</t>
  </si>
  <si>
    <t>Change in foreign currency translation gains (losses), deferred tax</t>
  </si>
  <si>
    <t>Consolidated Statement of Stockholders' Equity - 6 months ended Jun. 30, 2015 - USD ($) $ in Thousands</t>
  </si>
  <si>
    <t>Total</t>
  </si>
  <si>
    <t>Common Stock</t>
  </si>
  <si>
    <t>Additional Paid-in Capital</t>
  </si>
  <si>
    <t>Treasury Stock</t>
  </si>
  <si>
    <t>Retained Earnings</t>
  </si>
  <si>
    <t>Accumulated Other Comprehensive Income (Loss)</t>
  </si>
  <si>
    <t>Beginning balance (in shares) at Dec. 31, 2014</t>
  </si>
  <si>
    <t>Beginning balance at Dec. 31, 2014</t>
  </si>
  <si>
    <t>Changes in other comprehensive income:</t>
  </si>
  <si>
    <t>Change in net unrealized gain (loss) on investments</t>
  </si>
  <si>
    <t>Change in net non-credit other- than-temporary impairment losses</t>
  </si>
  <si>
    <t>Change in foreign currency translation gain (loss)</t>
  </si>
  <si>
    <t>Shares issued under stock plan (in shares)</t>
  </si>
  <si>
    <t>Shares issued under stock plan</t>
  </si>
  <si>
    <t>Share-based compensation</t>
  </si>
  <si>
    <t>Ending balance (in shares) at Jun. 30, 2015</t>
  </si>
  <si>
    <t>Ending balance at Jun. 30, 2015</t>
  </si>
  <si>
    <t>Consolidated Statements of Cash Flows - USD ($) $ in Thousands</t>
  </si>
  <si>
    <t>Operating activities:</t>
  </si>
  <si>
    <t>Adjustments to reconcile net income to net cash provided by (used in) operating activities:</t>
  </si>
  <si>
    <t>Depreciation &amp; amortization</t>
  </si>
  <si>
    <t>Deferred income taxes</t>
  </si>
  <si>
    <t>Net realized (gains) losses</t>
  </si>
  <si>
    <t>Net other-than-temporary impairments recognized in earnings</t>
  </si>
  <si>
    <t>Changes in assets and liabilities:</t>
  </si>
  <si>
    <t>Reinsurance recoverable on paid and unpaid losses and loss adjustment expenses</t>
  </si>
  <si>
    <t>Current income tax payable, net</t>
  </si>
  <si>
    <t>Accounts payable</t>
  </si>
  <si>
    <t>Other</t>
  </si>
  <si>
    <t>Net cash provided by (used in) operating activities</t>
  </si>
  <si>
    <t>Fixed maturities</t>
  </si>
  <si>
    <t>Redemptions and maturities</t>
  </si>
  <si>
    <t>Sales</t>
  </si>
  <si>
    <t>Purchases</t>
  </si>
  <si>
    <t>Equity securities</t>
  </si>
  <si>
    <t>Change in payable for securities</t>
  </si>
  <si>
    <t>Net change in short-term investments</t>
  </si>
  <si>
    <t>Purchase of property and equipment</t>
  </si>
  <si>
    <t>Net cash provided by (used in) investing activities</t>
  </si>
  <si>
    <t>Financing activities:</t>
  </si>
  <si>
    <t>Proceeds of stock issued from employee stock purchase plan</t>
  </si>
  <si>
    <t>Proceeds of stock issued from exercise of stock options</t>
  </si>
  <si>
    <t>Net cash provided by (used in) financing activities</t>
  </si>
  <si>
    <t>Change in cash</t>
  </si>
  <si>
    <t>Cash at beginning of year</t>
  </si>
  <si>
    <t>Cash at end of period</t>
  </si>
  <si>
    <t>Supplemental cash information:</t>
  </si>
  <si>
    <t>Income taxes paid, net</t>
  </si>
  <si>
    <t>Interest paid</t>
  </si>
  <si>
    <t>Issuance of stock to directors</t>
  </si>
  <si>
    <t>Organization and Summary of Significant Accounting Policies</t>
  </si>
  <si>
    <t>Note 1. Organization and Summary of
Significant Accounting Policies
Unless the context requires otherwise, the terms “we,”
“us,” “our,” or “our Company”
are used to mean The Navigators Group, Inc., a Delaware holding
company established in 1982, and its subsidiaries. The terms
“Parent” or “Parent Company” are used to
mean The Navigators Group, Inc. without its subsidiaries.
Organization
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Primary and Excess
Casualty divisions. We have also developed niches in Professional
Liability insurance, through our Management Liability and
Errors &amp; Omissions (“E&amp;O”) divisions.
Beginning in 2010, we added reinsurance products through our
Assumed Reinsurance division.
We operate through various wholly-owned subsidiaries, including
Navigators Insurance Company, inclusive of its United Kingdom
Branch (“U.K. Branch”), and Navigators Specialty
Insurance Company, both of which are U.S. insurance companies, and
Navigators Underwriting Agency Ltd., a Lloyd’s of London
(“Lloyd’s”) underwriting agency that manages
Lloyd’s Syndicate 1221 (“the Syndicate”) in the
U.K. The Company controls 100% of the Syndicate’s stamp
capacity.
Basis of Presentation
The accompanying Interim Consolidated Financial Statements are
unaudited and reflect all adjustments, which, in the opinion of
management, are necessary to fairly present the results of The
Navigators Group, Inc. and its subsidiaries for the interim periods
presented on the basis of United States generally accepted
accounting principles (“GAAP” or “U.S.
GAAP”).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4. Certain amounts for the
prior year have been reclassified to conform with the current
period presentation.
Foreign Exchange Remeasurement and Translation
During the first quarter of 2014, the Syndicate revised its foreign
exchange accounting methodology from reporting its financial
position and results using three functional currencies (GBP, USD
and CAD) to one functional currency (USD). The USD was chosen as
the single functional currency as the majority of the
Syndicate’s insurance business has been and continues to be
transacted in USD. This cumulative change in remeasurement has
resulted in an immaterial correction of $10.0 million ($6.6 million
after-tax) in Accumulated other comprehensive income
(“AOCI”), on the Consolidated Balance Sheets, offset by
a gain in Other income (loss) in the Consolidated Statements of
Income.
Income Taxes
The income tax provision has been computed based on our estimated
annual effective tax rate. Our effective tax rate for the quarter
differs from the federal tax rate of 35% principally because of
tax-exempt investment income and dividends received deduction.
Current and Pending Accounting Pronouncements
As of January 1, 2015, we did not adopt any new accounting
pronouncements. In 2015, the Financial Accounting Standards Board
issued the following new pronouncements that may have an impact on
our Company and we are assessing the future impact of these updates
to our Consolidated Financial Statements:
• Accounting Standards Update 2015-03
– Interest – Imputation of Interest (Subtopic 835-30)
– Simplifying the Presentation of Debt Issuance Costs, which
will be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will be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 Accounting Standards Update 2015-09
– Financial Services Insurance – (Topic 944)
Disclosures about Short-Duration Contracts, effective for annual
periods beginning after December 15, 2015. The new
pronouncement was issued to (1) increase the usefulness of the
information about a reporting entity’s insurance liabilities,
including the nature, amount, timing, and uncertainty of cash flows
related to those liabilities and the effect of those cash flows on
the Statements of Comprehensive Income and (2) improve
comparability between reporting entities, regardless of the type of
entity issuing the contract.
There were no additional pending accounting pronouncements that are
expected to have a significant impact on the Consolidated Financial
Statements upon adoption.</t>
  </si>
  <si>
    <t>Segment Information</t>
  </si>
  <si>
    <t>Note 2. Segment Information
During the first quarter of 2015, we realigned our reporting
segments from Insurance Companies, Lloyd’s Operations and
Corporate to U.S. Insurance, International Insurance
(“Int’l Insurance”), Global Reinsurance
(“GlobalRe”) and Corporate. The new segment
presentation reflects an increase in the level of importance that
the Chief Operating Decision Maker now places on the results of the
underlying operating segments when aggregated and reported in
alignment with the products and services offered to the marketplace
versus when aggregated and reported in alignment with our legal
entity structure. Over the past few years, we have been monitoring
the growth and stability of our reinsurance business and in 2015
determined that reinsurance has become a stable and significant
component of our Company. We are also increasing our focus on
additional international insurance markets by establishing
underwriting offices in Continental Europe. The offices were fully
operational during our January renewal season. We considered these
changes in conjunction with operating and reportable segments.
Our previously reported segments were consistent with our legal
entity structure; however, our new reporting segments are now
primarily reflective of where our business is written. We
reclassified our international business from our previously
reported Lloyd’s Operations segment to the Int’l
Insurance segment. We also reclassified our non-Lloyd’s
business written internationally (primarily business written by the
U.K. Branch) into this segment and have excluded Assumed
Reinsurance. Our new GlobalRe segment was previously reported
within our U.S. Insurance and Lloyd’s Operations segments as
Assumed Reinsurance. Our U.S. Insurance segment now excludes the
U.K. Branch and Assumed Reinsurance. Our Corporate segment now
includes investment income (loss), Interest income (loss), Other
income (loss) primarily consisting of foreign exchange gain (loss)
and Income tax (expense) benefit, which are not allocated to the
U.S. Insurance, Int’l Insurance and GlobalRe segments
(together, “underwriting segments”). We do not allocate
assets under the new reporting segments, as it is impracticable to
do so.
As noted above, we classify our business into three underwriting
segments (U.S. Insurance, Int’l Insurance and GlobalRe) and a
Corporate Segment.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non-GAAP measures of underwriting
profitability. Underwriting profit or loss is calculated from Net
earned premiums less the sum of Net losses and Loss Adjustment
Expenses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The accounting policies used to prepare the segment reporting data
for our reportable segments are the same as those described in
Note 1 and Note 3 of our Annual Report on Form 10-K for the
year ended December 31, 2014. In addition, 2014 data presented
in this Quarterly Report has been recast to align with the new
segment reporting described above.
Financial data by segment for the three and six months ended
June 30, 2015 and 2014 was as follows:
Three Months Ended June 30,
2015
amounts in thousands U.S. Int’l GlobalRe Corporate (1) Total
Net earned premiums $ 137,304 $ 63,186 $ 41,838 $
— $ 242,328
Net losses and LAE (84,155 ) (32,363 ) (25,455 )
— (141,973 )
Commission expenses (12,275 ) (11,298 ) (8,039 ) 132 (31,480 )
Other operating expenses (31,374 ) (17,366 ) (4,049 )
— (52,789 )
Other underwriting income (expense) 121
— 36 (132 ) 25
Underwriting profit (loss) $ 9,621 $ 2,159 $ 4,331 $
— $ 16,111
Net investment income 16,595 16,595
Net realized gains (losses) 3,916 3,916
Interest expense (3,856 ) (3,856 )
Other income (loss) (4,387 ) (4,387 )
Income before income taxes $ 9,621 $ 2,159 $ 4,331 $ 12,268 $ 28,379
Income tax (expense) benefit (9,195 ) (9,195 )
Net income (loss) $ 19,184
Losses and LAE ratio 61.3 % 51.2 % 60.8 % 58.6 %
Commission expense ratio 8.9 % 17.9 % 19.2 % 13.0 %
Other operating expense ratio (2) 22.8 % 27.5 % 9.6 % 21.8 %
Combined ratio 93.0 % 96.6 % 89.6 % 93.4 %
(1) - Includes Corporate segment intercompany eliminations.
(2) - Includes Other operating expenses and Other underwriting
income (expense).
Three Months Ended June 30,
2014
amounts in thousands U.S. Int’l GlobalRe Corporate (1) Total
Net earned premiums $ 125,254 $ 59,661 $ 46,169 $
— $ 231,084
Net losses and LAE (73,131 ) (35,293 ) (31,796 )
— (140,220 )
Commission expenses (13,219 ) (11,009 ) (8,468 ) 546 (32,150 )
Other operating expenses (28,840 ) (15,436 ) (3,716 )
— (47,992 )
Other underwriting income (expense) 736 11 34 (546 ) 235
Underwriting profit (loss) $ 10,800 $ (2,066 ) $ 2,223 $
— $ 10,957
Net investment income 15,648 15,648
Net realized gains (losses) 4,473 4,473
Interest expense (4,319 ) (4,319 )
Other income (loss) (1,900 ) (1,900 )
Income before income taxes $ 10,800 $ (2,066 ) $ 2,223 $ 13,902 $ 24,859
Income tax (expense) benefit (7,998 ) (7,998 )
Net income (loss) $ 16,861
Losses and LAE ratio 58.4 % 59.2 % 68.9 % 60.7 %
Commission expense ratio 10.6 % 18.5 % 18.3 % 13.9 %
Other operating expense ratio (2) 22.4 % 25.8 % 8.0 % 20.7 %
Combined ratio 91.4 % 103.5 % 95.2 % 95.3 %
(1) - Includes Corporate segment intercompany eliminations.
(2) - Includes Other operating expenses and Other underwriting
income (expense).
Six Months Ended June 30,
2015
amounts in thousands U.S. Int’l GlobalRe Corporate (1) Total
Net earned premiums $ 268,395 $ 128,711 $ 81,354 $
— $ 478,460
Net losses and LAE (161,954 ) (62,054 ) (48,163 )
— (272,171 )
Commission expenses (26,620 ) (22,711 ) (15,337 ) 283 (64,385 )
Other operating expenses (65,062 ) (34,375 ) (8,261 )
— (107,698 )
Other underwriting income (expense) 317
— 46 (283 ) 80
Underwriting profit (loss) $ 15,076 $ 9,571 $ 9,639 $
— $ 34,286
Net investment income 32,848 32,848
Net realized gains (losses) 9,512 9,512
Interest expense (7,711 ) (7,711 )
Other income (loss) (2,200 ) (2,200 )
Income (loss) before income taxes $ 15,076 $ 9,571 $ 9,639 $ 32,449 $ 66,735
Income tax (expense) benefit (21,622 ) (21,622 )
Net income (loss) $ 45,113
Losses and LAE ratio 60.3 % 48.2 % 59.2 % 56.9 %
Commission expense ratio 9.9 % 17.6 % 18.9 % 13.5 %
Other operating expense ratio (2) 24.2 % 26.8 % 10.1 % 22.4 %
Combined ratio 94.4 % 92.6 % 88.2 % 92.8 %
(1) - Includes Corporate segment intercompany eliminations.
(2) - Includes Other operating expenses and Other underwriting
income (expense).
Six Months Ended June 30,
2014
amounts in thousands U.S. Int’l GlobalRe Corporate (1) Total
Net earned premiums $ 240,444 $ 121,715 $ 94,197 $
— $ 456,356
Net losses and LAE (146,095 ) (66,513 ) (62,679 )
— (275,287 )
Commission expenses (22,728 ) (19,864 ) (16,340 ) 1,055 (57,877 )
Other operating expenses (56,833 ) (30,495 ) (7,810 )
— (95,138 )
Other underwriting income (expense) 1,249 17 179 (1,055 ) 390
Underwriting profit (loss) $ 16,037 $ 4,860 $ 7,547 $
— $ 28,444
Net investment income 32,258 32,258
Net realized gains (losses) 5,306 5,306
Interest expense (8,171 ) (8,171 )
Other income (loss) 8,344 8,344
Income (loss) before income taxes $ 16,037 $ 4,860 $ 7,547 $ 37,737 $ 66,181
Income tax (expense) benefit (21,352 ) (21,352 )
Net income (loss) $ 44,829
Losses and LAE ratio 60.8 % 54.6 % 66.5 % 60.3 %
Commission expense ratio 9.5 % 16.3 % 17.3 % 12.7 %
Other operating expense ratio (2) 23.0 % 25.1 % 8.2 % 20.8 %
Combined ratio 93.3 % 96.0 % 92.0 % 93.8 %
(1) - Includes Corporate segment intercompany eliminations.
(2) - Includes Other operating expenses and Other underwriting
income (expense).
Revenue by operating segment for the three and six months ended
June 30, 2015 and 2014 was as follows:
Three months ended June 30,
2015 Three months ended June 30,
2014 % Change
amounts in thousands Gross Ceded Net Net Gross Ceded Net Net Gross Ceded Net Net
U.S. Insurance
Marine $ 41,803 $ (15,026 ) $ 26,777 $ 25,977 $ 42,548 $ (11,587 ) $ 30,961 $ 26,727 -1.7 % 29.7 % -13.5 % -2.8 %
P&amp;C 170,216 (49,305 ) 120,911 96,440 137,137 (40,452 ) 96,685 76,585 24.1 % 21.9 % 25.1 % 25.9 %
Professional Liability 27,968 (14,551 ) 13,417 14,887 27,018 (7,965 ) 19,053 21,942 3.5 % 82.7 % -29.6 % -32.2 %
Total 239,987 (78,882 ) 161,105 137,304 206,703 (60,004 ) 146,699 125,254 16.1 % 31.5 % 9.8 % 9.6 %
Int’l Insurance
Marine $ 41,432 $ (9,126 ) $ 32,306 $ 40,132 $ 47,532 $ (17,033 ) $ 30,499 $ 34,177 -12.8 % -46.4 % 5.9 % 17.4 %
P&amp;C 41,615 (24,513 ) 17,102 10,199 51,305 (31,284 ) 20,021 16,466 -18.9 % -21.6 % -14.6 % -38.1 %
Professional Liability 25,743 (7,982 ) 17,761 12,855 21,895 (8,028 ) 13,867 9,018 17.6 % -0.6 % 28.1 % 42.5 %
Total 108,790 (41,621 ) 67,169 63,186 120,732 (56,345 ) 64,387 59,661 -9.9 % -26.1 % 4.3 % 5.9 %
GlobalRe $ 30,694 $ (724 ) $ 29,970 $ 41,838 $ 21,360 $ (582 ) $ 20,778 $ 46,169 43.7 % 24.4 % 44.2 % -9.4 %
Total $ 379,471 $ (121,227 ) $ 258,244 $ 242,328 $ 348,795 $ (116,931 ) $ 231,864 $ 231,084 8.8 % 3.7 % 11.4 % 4.9 %
Six months ended June 30,
2015 Six months ended June 30,
2014 % Change
amounts in thousands Gross Ceded Net Net Gross Ceded Net Net Gross Ceded Net Net
U.S. Insurance
Marine $ 82,638 $ (31,312 ) $ 51,326 $ 49,901 $ 85,573 $ (20,757 ) $ 64,816 $ 54,713 -3.4 % 50.8 % -20.8 % -8.8 %
P&amp;C 304,362 (88,863 ) 215,499 187,175 262,256 (86,608 ) 175,648 141,516 16.1 % 2.6 % 22.7 % 32.3 %
Professional Liability 52,314 (27,437 ) 24,877 31,319 57,222 (17,705 ) 39,517 44,215 -8.6 % 55.0 % -37.0 % -29.2 %
Total 439,314 (147,612 ) 291,702 268,395 405,051 (125,070 ) 279,981 240,444 8.5 % 18.0 % 4.2 % 11.6 %
Int’l Insurance
Marine $ 108,842 $ (19,948 ) $ 88,894 $ 77,924 $ 109,514 $ (29,427 ) $ 80,087 $ 72,221 -0.6 % -32.2 % 11.0 % 7.9 %
P&amp;C 74,565 (40,642 ) 33,923 26,233 93,555 (55,748 ) 37,807 32,907 -20.3 % -27.1 % -10.3 % -20.3 %
Professional Liability 47,810 (15,287 ) 32,523 24,554 36,855 (13,752 ) 23,103 16,587 29.7 % 11.2 % 40.8 % 48.0 %
Total 231,217 (75,877 ) 155,340 128,711 239,924 (98,927 ) 140,997 121,715 -3.6 % -23.3 % 10.2 % 5.7 %
GlobalRe $ 105,400 $ (5,240 ) $ 100,160 $ 81,354 $ 126,610 $ (3,874 ) $ 122,736 $ 94,197 -16.8 % 35.3 % -18.4 % -13.6 %
Total $ 775,931 $ (228,729 ) $ 547,202 $ 478,460 $ 771,585 $ (227,871 ) $ 543,714 $ 456,356 0.6 % 0.4 % 0.6 % 4.8 %</t>
  </si>
  <si>
    <t>Investments</t>
  </si>
  <si>
    <t>Note 3. Investments
The following tables set forth our Company’s investments as
of June 30, 2015 and December 31, 2014 and include
Other-than-temporary-impairment (“OTTI”) securities
recognized within AOCI:
As of June 30, 2015
amounts in thousands Fair Value Gross Gross Cost or
Fixed maturities:
U.S. Treasury bonds, agency bonds and foreign government bonds $ 295,687 $ 3,407 $ (6,173 ) $ 298,453
States, municipalities and political subdivisions 565,188 12,511 (2,531 ) 555,208
Mortgage-backed and asset-backed securities:
Agency mortgage-backed securities 343,916 6,501 (2,100 ) 339,515
Residential mortgage obligations 32,396 1,010 (102 ) 31,488
Asset-backed securities 195,512 433 (488 ) 195,567
Commercial mortgage-backed securities 216,185 4,814 (1,481 ) 212,852
Subtotal $ 788,009 $ 12,758 $ (4,171 ) $ 779,422
Corporate bonds 665,053 10,210 (3,211 ) 658,054
Total fixed maturities $ 2,313,937 $ 38,886 $ (16,086 ) $ 2,291,137
Equity securities 195,078 18,733 (3,572 ) 179,917
Short-term investments 201,748 60
— 201,688
Total Investments $ 2,710,763 $ 57,679 $ (19,658 ) $ 2,672,742
As of December 31,
2014
amounts in thousands Fair Value Gross Gross Cost or
Fixed maturities:
U.S. Treasury bonds, agency bonds and foreign government bonds $ 397,923 $ 3,431 $ (5,965 ) $ 400,457
States, municipalities and political subdivisions 541,007 19,204 (558 ) 522,361
Mortgage-backed and asset-backed securities:
Agency mortgage-backed securities 364,622 8,476 (998 ) 357,144
Residential mortgage obligations 34,087 1,153 (138 ) 33,072
Asset-backed securities 206,413 380 (964 ) 206,997
Commercial mortgage-backed securities 206,318 6,630 (98 ) 199,786
Subtotal $ 811,440 $ 16,639 $ (2,198 ) $ 796,999
Corporate bonds 615,564 13,048 (1,626 ) 604,142
Total fixed maturities $ 2,365,934 $ 52,322 $ (10,347 ) $ 2,323,959
Equity securities 184,295 30,756 (1,304 ) 154,843
Short-term investments 179,506
— (21 ) 179,527
Total Investments $ 2,729,735 $ 83,078 $ (11,672 ) $ 2,658,329
As of June 30, 2015 and December 31, 2014, our Company
did not have a concentration of greater than 5% of invested assets
in a single non-U.S. government-backed issuer.
As of June 30, 2015 and December 31, 2014, fixed
maturities for which non-credit OTTI was previously recognized and
included in AOCI are now in an unrealized gains position of $0.6
million and $0.7 million, respectively.
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For equity securities, our Company also considers our intent to
hold securities as part of the process of evaluating whether a
decline in fair value represents an other-than-temporary decline in
value.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June 30, 2015 are
shown in the following table:
As of June 30,
2015
amounts in thousands Fair Value Amortized
Due in one year or less $ 64,435 $ 67,319
Due after one year through five years 721,735 713,956
Due after five years through ten years 350,030 345,148
Due after ten years 389,728 385,292
Mortgage- and asset-backed securities 788,009 779,422
Total $ 2,313,937 $ 2,291,137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the mortgage-backed and asset-backed securities are
estimated to have an effective maturity of approximately 4.7
years.
The following tables summarize all securities in a gross unrealized
loss position as of June 30, 2015 and December 31, 2014,
showing the aggregate fair value and gross unrealized loss by the
length of time those securities have continuously been in a gross
unrealized loss position:
As of June 30, 2015
Less than 12 months Greater than 12 months Total
amounts in thousands Fair Value Gross Fair Value Gross Fair Value Gross
Fixed maturities:
U.S. Treasury bonds, agency bonds and foreign government bonds $ 99,590 $ (2,204 ) $ 21,152 $ (3,969 ) $ 120,742 $ (6,173 )
States, municipalities and political subdivisions 168,021 (2,186 ) 4,726 (345 ) 172,747 (2,531 )
Mortgage-backed and asset-backed securities:
Agency mortgage-backed securities 117,372 (1,215 ) 21,434 (885 ) 138,806 (2,100 )
Residential mortgage obligations 5,361 (29 ) 2,110 (73 ) 7,471 (102 )
Asset-backed securities 69,998 (161 ) 46,500 (327 ) 116,498 (488 )
Commercial mortgage-backed securities 70,869 (1,459 ) 2,352 (22 ) 73,221 (1,481 )
Subtotal $ 263,600 $ (2,864 ) $ 72,396 $ (1,307 ) $ 335,996 $ (4,171 )
Corporate bonds 251,053 (2,783 ) 3,766 (428 ) 254,819 (3,211 )
Total fixed maturities $ 782,264 $ (10,037 ) $ 102,040 $ (6,049 ) $ 884,304 $ (16,086 )
Equity securities 72,857 (3,572 )
—
— 72,857 (3,572 )
Total fixed maturities and equity securities $ 855,121 $ (13,609 ) $ 102,040 $ (6,049 ) $ 957,161 $ (19,658 )
As of December 31,
2014
Less than 12 months Greater than 12 months Total
amounts in thousands Fair Value Gross Fair Value Gross Fair Value Gross
Fixed maturities:
U.S. Treasury bonds, agency bonds and foreign government bonds $ 87,915 $ (1,061 ) $ 117,683 $ (4,904 ) $ 205,598 $ (5,965 )
States, municipalities and political subdivisions 16,349 (60 ) 37,340 (498 ) 53,689 (558 )
Mortgage-backed and asset-backed securities:
Agency mortgage-backed securities 18,881 (80 ) 58,301 (918 ) 77,182 (998 )
Residential mortgage obligations 5,625 (50 ) 1,728 (88 ) 7,353 (138 )
Asset-backed securities 110,275 (539 ) 34,530 (425 ) 144,805 (964 )
Commercial mortgage-backed securities 19,741 (71 ) 1,391 (27 ) 21,132 (98 )
Subtotal $ 154,522 $ (740 ) $ 95,950 $ (1,458 ) $ 250,472 $ (2,198 )
Corporate bonds 190,461 (871 ) 31,126 (755 ) 221,587 (1,626 )
Total fixed maturities $ 449,247 $ (2,732 ) $ 282,099 $ (7,615 ) $ 731,346 $ (10,347 )
Equity securities 19,690 (1,297 ) 238 (7 ) 19,928 (1,304 )
Total fixed maturities and equity securities $ 468,937 $ (4,029 ) $ 282,337 $ (7,622 ) $ 751,274 $ (11,651 )
As of June 30, 2015, there were 345 fixed maturities and 49
equity securities in an unrealized loss position. In the above
table, the gross unrealized loss for the greater than 12 months
category consists primarily of agency and foreign government bonds
principally due to an unfavorable foreign exchange movement. As of
December 31, 2014, there were 259 fixed maturities and 15
equity securities in an unrealized loss position. The gross
unrealized loss for the greater than 12 months category consists
primarily of Treasury and agency bonds, due to an increase in
interest rates and unfavorable foreign exchange movement.
As of June 30, 2015 and December 31, 2014, the largest
unrealized loss by a non-government backed issuer in the investment
portfolio was $0.9 million and $0.5 million, respectively.
Our Company analyzes impaired securities quarterly to determine if
any are other-than-temporary. The above securities with unrealized
losses have been determined to be temporarily impaired based on our
evaluation. For fixed maturities, when assessing whether the
amortized cost basis of the security will be recovered, our Company
compares the present value of cash flows expected to be collected
in relation to the current book value. Any shortfalls of the
present value of the cash flows expected to be collected to the
amortized cost basis is considered the credit loss portion of OTTI
losses and is recognized in earnings. All non-credit losses are
recognized as changes in OTTI losses within AOCI.
To determine whether the unrealized loss on structured securities
is other-than-temporary, our Company analyzes the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The analysis applies the stated assumptions
throughout the remaining term of the transaction to forecast cash
flows, which are then applied through the transaction structure to
determine whether there is a loss to the security. For securities
in which a tranche loss is present and the net present value of
loss adjusted cash flows is less than book value, impairment is
recognized. The output data also includes a number of additional
metrics such as average life remaining, original and current credit
support, over 60 day delinquency and security rating.
The significant inputs used to measure the amount of credit loss
recognized in earnings were actual delinquency rates, default
probability, severity and prepayment assumptions. Projected losses
are a function of both loss severity and probability of default.
Default probability and severity assumptions differ based on
property type, vintage and the stress of the collateral. Our
Company does not intend to sell, and it is more likely than not
that it will not be required to sell, these securities before the
recovery of the amortized cost basis.
For equity securities, in general, our Company focuses our
attention on those securities with a fair value less than 80% of
their cost for six or more consecutive months. If warranted as the
result of conditions relating to a particular security, our Company
will focus on a significant decline in fair value regardless of the
time period involved. Factors considered in evaluating potential
impairment include, but are not limited to, the current fair value
as compared to cost of the security, the length of time the
investment has been below cost and by how much the investment is
below cost. If an equity security is deemed to be
other-than-temporarily impaired, the cost is written down to fair
value with the loss recognized in earnings.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Our Company had one credit related OTTI loss of $0.4 million in the
equity portfolio during the three and six months ended
June 30, 2015. The Company did not have any credit related
OTTI losses during the three and six months ended June 30,
2014.
As of June 30, 2015 and 2014, the cumulative amounts related
to our Company’s credit loss portion of the OTTI losses on
fixed maturities were $2.4 million and $5.2 million, respectively.
There was no activity for the three and six months ended
June 30, 2015 and 2014 related to these amounts. Our Company
does not intend to sell, and it is more likely than not that it
will not be required to sell, the securities prior to recovery of
the amortized cost basis and for which the non-credit loss portion
is included in AOCI.
Our Company’s Net investment income was derived from the
following sources:
Three Months Ended June 30,
Six Months Ended June 30,
amounts in thousands 2015 2014 2015 2014
Fixed maturities $ 15,259 $ 14,188 $ 30,308 $ 28,142
Equity securities 1,873 1,971 3,840 5,204
Short-term investments 146 242 330 459
Total investment income $ 17,278 $ 16,401 $ 34,478 $ 33,805
Investment expenses (683 ) (753 ) (1,630 ) (1,547 )
Net investment income $ 16,595 $ 15,648 $ 32,848 $ 32,258
Realized gains and losses, excluding net OTTI losses recognized in
earnings, for the periods indicated, were as follows:
Three Months Ended June 30,
Six Months Ended June 30,
amounts in thousands 2015 2014 2015 2014
Fixed maturities:
Gains $ 1,231 $ 3,113 $ 2,405 $ 4,979
Losses (1,518 ) (56 ) (2,090 ) (2,106 )
Fixed maturities, net $ (287 ) $ 3,057 $ 315 $ 2,873
Short-term:
Gains $ 112 $
— $ 26 $
—
Losses (11 )
— (79 )
—
Short-term, net $ 101 $
— $ (53 ) $
—
Equity securities:
Gains $ 4,753 $ 1,416 $ 11,078 $ 3,336
Losses (228 )
— (1,405 ) (903 )
Equity securities, net $ 4,525 $ 1,416 $ 9,673 $ 2,433
Net realized gains (losses) $ 4,339 $ 4,473 $ 9,935 $ 5,306</t>
  </si>
  <si>
    <t>Fair Value Measurement</t>
  </si>
  <si>
    <t>Note 4. Fair Value Measurement
The fair value of our financial instruments is determined based on
the following fair value hierarchy:
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Senior
notes”) carried at amortized cost as of June 30, 2015
and December 31, 2014:
As of June 30, 2015
amounts in thousands Level 1 Level 2 Level 3 Total
Fixed maturities:
U.S. Treasury bonds, agency bonds and foreign government bonds $ 80,425 $ 215,262 $
— $ 295,687
States, municipalities and political subdivisions
— 565,188
— 565,188
Mortgage-backed and asset-backed securities:
Agency mortgage-backed securities
— 343,916
— 343,916
Residential mortgage obligations
— 32,396
— 32,396
Asset-backed securities
— 195,512
— 195,512
Commercial mortgage-backed securities
— 216,185
— 216,185
Subtotal $
— $ 788,009 $
— $ 788,009
Corporate bonds
— 665,053
— 665,053
Total fixed maturities $ 80,425 $ 2,233,512 $
— $ 2,313,937
Equity securities 122,650 72,428
— 195,078
Short-term investments 201,748
—
— 201,748
Total assets measured at fair value $ 404,823 $ 2,305,940 $
— $ 2,710,763
Senior notes $
— $ 282,502 $
— $ 282,502
Total liabilities measured at fair value $
— $ 282,502 $
— $ 282,502
As of December 31,
2014
amounts in thousands Level 1 Level 2 Level 3 Total
Fixed maturities:
U.S. Treasury bonds, agency bonds and foreign government bonds $ 146,904 $ 251,019 $
— $ 397,923
States, municipalities and political subdivisions
— 541,007
— 541,007
Mortgage-backed and asset-backed securities:
Agency mortgage-backed securities
— 364,622
— 364,622
Residential mortgage obligations
— 34,087
— 34,087
Asset-backed securities
— 206,413
— 206,413
Commercial mortgage-backed securities
— 206,318
— 206,318
Subtotal $
— $ 811,440 $
— $ 811,440
Corporate bonds
— 615,564
— 615,564
Total fixed maturities $ 146,904 $ 2,219,030 $
— $ 2,365,934
Equity securities 127,183 57,112
— 184,295
Short-term investments 179,506
—
— 179,506
Total assets measured at fair value $ 453,593 $ 2,276,142 $
— $ 2,729,735
Senior notes $
— $ 285,710 $
— $ 285,710
Total liabilities measured at fair value $
— $ 285,710 $
— $ 285,710
All other financial assets and liabilities including Cash, Premium
receivable, Reinsurance recoverable and Reinsurance balances
payable are carried at cost, which approximates fair value.
Our Company did not have any significant transfers between the
Level 1 and Level 2 classifications for the three and six months
ended June 30, 2015 and 2014.
As of June 30, 2015, our Company did not have any Level 3
assets. During 2014, one security was transferred from Level 3 to
Level 2 as our Company was able to obtain a valuation in which all
significant inputs to the model are observable in active
markets.</t>
  </si>
  <si>
    <t>Ceded Reinsurance</t>
  </si>
  <si>
    <t>Note 5. Ceded Reinsurance
As of June 30, 2015, the credit quality distribution of our
Company’s Reinsurance recoverable of $1.2 billion for ceded
paid losses, ceded unpaid losses and LAE, and ceded unearned
premiums based on insurer financial strength ratings from A.M. Best
or S&amp;P was not significantly different from the credit quality
distribution as of December 31, 2014.
Our allowance for uncollectible reinsurance was $8.2 million and
$11.3 million as of June 30, 2015 and December 31, 2014,
respectively. The reduction in our allowance for uncollectible
reinsurance was the result of payments of outstanding balances from
one of our large reinsurers.
As of June 30, 2015, our 20 largest reinsurers measured by the
amount of Reinsurance recoverable for ceded losses and LAE and
ceded unearned premium, together with the reinsurance recoverable
and collateral, were not significantly different from
December 31, 2014.</t>
  </si>
  <si>
    <t>Commitments and Contingencies</t>
  </si>
  <si>
    <t>Note 6. Commitments and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Our Company
completed the move to Stamford in September 2013 and received $7.5
million of the award, which is comprised of $6.0 million of the
loan and $1.5 million of the grant for reaching the first job
milestone. Earning of the grant and forgiveness of the loan is
subject to certain conditions, including maintaining the required
jobs for an extended period of time. As of June 30, 2015,
the length of time commitment has not been met. However, our
Company expects to meet all the conditions for the state to forgive
the amount of the loan received to date, and accordingly, is
recognizing the amount of loan and grants received over the period
in which our Company recognizes the expenses for which the
assistance is intended to compensate as a reduction of such
expenses. Our Company recognized $0.3 million and $0.5 million
of the incentive for the three and six months ended June 30,
2015, respectively. As of June 30, 2015 and December 31,
2014, our Company has deferred revenue of $5.6 million and $6.1
million, respectively, which is included in Other liabilities on
the Consolidated Balance Sheets.
In the ordinary course of conducting business, our Company’s
subsidiaries are involved in various legal proceedings, either
indirectly as insurers for parties or directly as defendants. Most
of these proceedings consist of claims litigation involving the
Company’s subsidiaries as either: (a) liability insurers
defending or providing indemnity for third party claims brought
against insureds or (b) insurers defending first party
coverage claims brought against them. Our Company accounts for such
activity through the establishment of unpaid losses and LAE
reserves. Our Company’s management believes that the ultimate
liability, if any, with respect to such ordinary-course claims
litigation, after consideration of provisions made for potential
losses and cost of defense, will not be material to our
Company’s Consolidated Balance Sheets, Consolidated
Statements of Income or Consolidated Statements of Cash Flows.
Our Company’s subsidiaries are also from time to time
involved with other legal actions, some of which assert claims for
substantial amounts. These actions include claims asserting extra
contractual obligations, such as claims involving allegations of
bad faith in the handling of claims or the underwriting of
policies. In general, our Company believes it has valid defenses to
these cases. Our Company’s management expects that the
ultimate liability, if any, with respect to future
extra-contractual matters will not be material to our Consolidated
Balance Sheets, Consolidated Statements of Income or Consolidated
Statements of Cash Flows. Nonetheless, given the large or
indeterminate amounts sought in certain of these matters, and the
inherent unpredictability of litigation, an adverse outcome in such
matters could, from time to time, have a material adverse outcome
on our Company’s Consolidated Statements of Income or
Consolidated Statements of Cash Flows in a particular fiscal
quarter or year.</t>
  </si>
  <si>
    <t>Stock Options, Stock Grants, SARs and ESPP</t>
  </si>
  <si>
    <t>Note 7. Stock Options, Stock Grants, SARs
and ESPP
Stock-based compensation granted under the Company’s stock
plans is expensed in tranches over the vesting period. Options and
non-performance based grants generally vest equally over a three or
four-year period and the options have a maximum term of ten years.
For the six months ended June 30, 2015 we granted 197,708
stock incentive units at a grant price between $73.62 and $78.86.
Each performance unit and restricted stock unit represents a
contingent right to receive one share of common stock as of the
vesting date. Such common stock may be subject to forfeiture for
the payment of any required tax withholding.</t>
  </si>
  <si>
    <t>Organization and Summary of Significant Accounting Policies (Policies)</t>
  </si>
  <si>
    <t>Organization</t>
  </si>
  <si>
    <t>Organization
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Primary and Excess
Casualty divisions. We have also developed niches in Professional
Liability insurance, through our Management Liability and
Errors &amp; Omissions (“E&amp;O”) divisions.
Beginning in 2010, we added reinsurance products through our
Assumed Reinsurance division.
We operate through various wholly-owned subsidiaries, including
Navigators Insurance Company, inclusive of its United Kingdom
Branch (“U.K. Branch”), and Navigators Specialty
Insurance Company, both of which are U.S. insurance companies, and
Navigators Underwriting Agency Ltd., a Lloyd’s of London
(“Lloyd’s”) underwriting agency that manages
Lloyd’s Syndicate 1221 (“the Syndicate”) in the
U.K. The Company controls 100% of the Syndicate’s stamp
capacity.</t>
  </si>
  <si>
    <t>Basis of Presentation</t>
  </si>
  <si>
    <t>Basis of Presentation
The accompanying Interim Consolidated Financial Statements are
unaudited and reflect all adjustments, which, in the opinion of
management, are necessary to fairly present the results of The
Navigators Group, Inc. and its subsidiaries for the interim periods
presented on the basis of United States generally accepted
accounting principles (“GAAP” or “U.S.
GAAP”).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4. Certain amounts for the
prior year have been reclassified to conform with the current
period presentation.</t>
  </si>
  <si>
    <t>Foreign Exchange Remeasurement and Translation</t>
  </si>
  <si>
    <t>Foreign Exchange Remeasurement and Translation
During the first quarter of 2014, the Syndicate revised its foreign
exchange accounting methodology from reporting its financial
position and results using three functional currencies (GBP, USD
and CAD) to one functional currency (USD). The USD was chosen as
the single functional currency as the majority of the
Syndicate’s insurance business has been and continues to be
transacted in USD. This cumulative change in remeasurement has
resulted in an immaterial correction of $10.0 million ($6.6 million
after-tax) in Accumulated other comprehensive income
(“AOCI”), on the Consolidated Balance Sheets, offset by
a gain in Other income (loss) in the Consolidated Statements of
Income.</t>
  </si>
  <si>
    <t>Income Taxes</t>
  </si>
  <si>
    <t>Income Taxes
The income tax provision has been computed based on our estimated
annual effective tax rate. Our effective tax rate for the quarter
differs from the federal tax rate of 35% principally because of
tax-exempt investment income and dividends received deduction.</t>
  </si>
  <si>
    <t>Current and Pending Accounting Pronouncements</t>
  </si>
  <si>
    <t>Current and Pending Accounting Pronouncements
As of January 1, 2015, we did not adopt any new accounting
pronouncements. In 2015, the Financial Accounting Standards Board
issued the following new pronouncements that may have an impact on
our Company and we are assessing the future impact of these updates
to our Consolidated Financial Statements:
• Accounting Standards Update 2015-03
– Interest – Imputation of Interest (Subtopic 835-30)
– Simplifying the Presentation of Debt Issuance Costs, which
will be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will be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 Accounting Standards Update 2015-09
– Financial Services Insurance – (Topic 944)
Disclosures about Short-Duration Contracts, effective for annual
periods beginning after December 15, 2015. The new
pronouncement was issued to (1) increase the usefulness of the
information about a reporting entity’s insurance liabilities,
including the nature, amount, timing, and uncertainty of cash flows
related to those liabilities and the effect of those cash flows on
the Statements of Comprehensive Income and (2) improve
comparability between reporting entities, regardless of the type of
entity issuing the contract.
There were no additional pending accounting pronouncements that are
expected to have a significant impact on the Consolidated Financial
Statements upon adoption.</t>
  </si>
  <si>
    <t>Segment Information (Tables)</t>
  </si>
  <si>
    <t>Financial Data by Segment</t>
  </si>
  <si>
    <t>Financial data by segment for the three and six months ended
June 30, 2015 and 2014 was as follows:
Three Months Ended June 30,
2015
amounts in thousands U.S. Int’l GlobalRe Corporate (1) Total
Net earned premiums $ 137,304 $ 63,186 $ 41,838 $
— $ 242,328
Net losses and LAE (84,155 ) (32,363 ) (25,455 )
— (141,973 )
Commission expenses (12,275 ) (11,298 ) (8,039 ) 132 (31,480 )
Other operating expenses (31,374 ) (17,366 ) (4,049 )
— (52,789 )
Other underwriting income (expense) 121
— 36 (132 ) 25
Underwriting profit (loss) $ 9,621 $ 2,159 $ 4,331 $
— $ 16,111
Net investment income 16,595 16,595
Net realized gains (losses) 3,916 3,916
Interest expense (3,856 ) (3,856 )
Other income (loss) (4,387 ) (4,387 )
Income before income taxes $ 9,621 $ 2,159 $ 4,331 $ 12,268 $ 28,379
Income tax (expense) benefit (9,195 ) (9,195 )
Net income (loss) $ 19,184
Losses and LAE ratio 61.3 % 51.2 % 60.8 % 58.6 %
Commission expense ratio 8.9 % 17.9 % 19.2 % 13.0 %
Other operating expense ratio (2) 22.8 % 27.5 % 9.6 % 21.8 %
Combined ratio 93.0 % 96.6 % 89.6 % 93.4 %
(1) - Includes Corporate segment intercompany eliminations.
(2) - Includes Other operating expenses and Other underwriting
income (expense).
Three Months Ended June 30,
2014
amounts in thousands U.S. Int’l GlobalRe Corporate (1) Total
Net earned premiums $ 125,254 $ 59,661 $ 46,169 $
— $ 231,084
Net losses and LAE (73,131 ) (35,293 ) (31,796 )
— (140,220 )
Commission expenses (13,219 ) (11,009 ) (8,468 ) 546 (32,150 )
Other operating expenses (28,840 ) (15,436 ) (3,716 )
— (47,992 )
Other underwriting income (expense) 736 11 34 (546 ) 235
Underwriting profit (loss) $ 10,800 $ (2,066 ) $ 2,223 $
— $ 10,957
Net investment income 15,648 15,648
Net realized gains (losses) 4,473 4,473
Interest expense (4,319 ) (4,319 )
Other income (loss) (1,900 ) (1,900 )
Income before income taxes $ 10,800 $ (2,066 ) $ 2,223 $ 13,902 $ 24,859
Income tax (expense) benefit (7,998 ) (7,998 )
Net income (loss) $ 16,861
Losses and LAE ratio 58.4 % 59.2 % 68.9 % 60.7 %
Commission expense ratio 10.6 % 18.5 % 18.3 % 13.9 %
Other operating expense ratio (2) 22.4 % 25.8 % 8.0 % 20.7 %
Combined ratio 91.4 % 103.5 % 95.2 % 95.3 %
(1) - Includes Corporate segment intercompany eliminations.
(2) - Includes Other operating expenses and Other underwriting
income (expense).
Six Months Ended June 30,
2015
amounts in thousands U.S. Int’l GlobalRe Corporate (1) Total
Net earned premiums $ 268,395 $ 128,711 $ 81,354 $
— $ 478,460
Net losses and LAE (161,954 ) (62,054 ) (48,163 )
— (272,171 )
Commission expenses (26,620 ) (22,711 ) (15,337 ) 283 (64,385 )
Other operating expenses (65,062 ) (34,375 ) (8,261 )
— (107,698 )
Other underwriting income (expense) 317
— 46 (283 ) 80
Underwriting profit (loss) $ 15,076 $ 9,571 $ 9,639 $
— $ 34,286
Net investment income 32,848 32,848
Net realized gains (losses) 9,512 9,512
Interest expense (7,711 ) (7,711 )
Other income (loss) (2,200 ) (2,200 )
Income (loss) before income taxes $ 15,076 $ 9,571 $ 9,639 $ 32,449 $ 66,735
Income tax (expense) benefit (21,622 ) (21,622 )
Net income (loss) $ 45,113
Losses and LAE ratio 60.3 % 48.2 % 59.2 % 56.9 %
Commission expense ratio 9.9 % 17.6 % 18.9 % 13.5 %
Other operating expense ratio (2) 24.2 % 26.8 % 10.1 % 22.4 %
Combined ratio 94.4 % 92.6 % 88.2 % 92.8 %
(1) - Includes Corporate segment intercompany eliminations.
(2) - Includes Other operating expenses and Other underwriting
income (expense).
Six Months Ended June 30,
2014
amounts in thousands U.S. Int’l GlobalRe Corporate (1) Total
Net earned premiums $ 240,444 $ 121,715 $ 94,197 $
— $ 456,356
Net losses and LAE (146,095 ) (66,513 ) (62,679 )
— (275,287 )
Commission expenses (22,728 ) (19,864 ) (16,340 ) 1,055 (57,877 )
Other operating expenses (56,833 ) (30,495 ) (7,810 )
— (95,138 )
Other underwriting income (expense) 1,249 17 179 (1,055 ) 390
Underwriting profit (loss) $ 16,037 $ 4,860 $ 7,547 $
— $ 28,444
Net investment income 32,258 32,258
Net realized gains (losses) 5,306 5,306
Interest expense (8,171 ) (8,171 )
Other income (loss) 8,344 8,344
Income (loss) before income taxes $ 16,037 $ 4,860 $ 7,547 $ 37,737 $ 66,181
Income tax (expense) benefit (21,352 ) (21,352 )
Net income (loss) $ 44,829
Losses and LAE ratio 60.8 % 54.6 % 66.5 % 60.3 %
Commission expense ratio 9.5 % 16.3 % 17.3 % 12.7 %
Other operating expense ratio (2) 23.0 % 25.1 % 8.2 % 20.8 %
Combined ratio 93.3 % 96.0 % 92.0 % 93.8 %
(1) - Includes Corporate segment intercompany eliminations.
(2) - Includes Other operating expenses and Other underwriting
income (expense).</t>
  </si>
  <si>
    <t>Additional Financial Data by Segment</t>
  </si>
  <si>
    <t>Revenue by operating segment for the three and six months ended
June 30, 2015 and 2014 was as follows:
Three months ended June 30,
2015 Three months ended June 30,
2014 % Change
amounts in thousands Gross Ceded Net Net Gross Ceded Net Net Gross Ceded Net Net
U.S. Insurance
Marine $ 41,803 $ (15,026 ) $ 26,777 $ 25,977 $ 42,548 $ (11,587 ) $ 30,961 $ 26,727 -1.7 % 29.7 % -13.5 % -2.8 %
P&amp;C 170,216 (49,305 ) 120,911 96,440 137,137 (40,452 ) 96,685 76,585 24.1 % 21.9 % 25.1 % 25.9 %
Professional Liability 27,968 (14,551 ) 13,417 14,887 27,018 (7,965 ) 19,053 21,942 3.5 % 82.7 % -29.6 % -32.2 %
Total 239,987 (78,882 ) 161,105 137,304 206,703 (60,004 ) 146,699 125,254 16.1 % 31.5 % 9.8 % 9.6 %
Int’l Insurance
Marine $ 41,432 $ (9,126 ) $ 32,306 $ 40,132 $ 47,532 $ (17,033 ) $ 30,499 $ 34,177 -12.8 % -46.4 % 5.9 % 17.4 %
P&amp;C 41,615 (24,513 ) 17,102 10,199 51,305 (31,284 ) 20,021 16,466 -18.9 % -21.6 % -14.6 % -38.1 %
Professional Liability 25,743 (7,982 ) 17,761 12,855 21,895 (8,028 ) 13,867 9,018 17.6 % -0.6 % 28.1 % 42.5 %
Total 108,790 (41,621 ) 67,169 63,186 120,732 (56,345 ) 64,387 59,661 -9.9 % -26.1 % 4.3 % 5.9 %
GlobalRe $ 30,694 $ (724 ) $ 29,970 $ 41,838 $ 21,360 $ (582 ) $ 20,778 $ 46,169 43.7 % 24.4 % 44.2 % -9.4 %
Total $ 379,471 $ (121,227 ) $ 258,244 $ 242,328 $ 348,795 $ (116,931 ) $ 231,864 $ 231,084 8.8 % 3.7 % 11.4 % 4.9 %
Six months ended June 30,
2015 Six months ended June 30,
2014 % Change
amounts in thousands Gross Ceded Net Net Gross Ceded Net Net Gross Ceded Net Net
U.S. Insurance
Marine $ 82,638 $ (31,312 ) $ 51,326 $ 49,901 $ 85,573 $ (20,757 ) $ 64,816 $ 54,713 -3.4 % 50.8 % -20.8 % -8.8 %
P&amp;C 304,362 (88,863 ) 215,499 187,175 262,256 (86,608 ) 175,648 141,516 16.1 % 2.6 % 22.7 % 32.3 %
Professional Liability 52,314 (27,437 ) 24,877 31,319 57,222 (17,705 ) 39,517 44,215 -8.6 % 55.0 % -37.0 % -29.2 %
Total 439,314 (147,612 ) 291,702 268,395 405,051 (125,070 ) 279,981 240,444 8.5 % 18.0 % 4.2 % 11.6 %
Int’l Insurance
Marine $ 108,842 $ (19,948 ) $ 88,894 $ 77,924 $ 109,514 $ (29,427 ) $ 80,087 $ 72,221 -0.6 % -32.2 % 11.0 % 7.9 %
P&amp;C 74,565 (40,642 ) 33,923 26,233 93,555 (55,748 ) 37,807 32,907 -20.3 % -27.1 % -10.3 % -20.3 %
Professional Liability 47,810 (15,287 ) 32,523 24,554 36,855 (13,752 ) 23,103 16,587 29.7 % 11.2 % 40.8 % 48.0 %
Total 231,217 (75,877 ) 155,340 128,711 239,924 (98,927 ) 140,997 121,715 -3.6 % -23.3 % 10.2 % 5.7 %
GlobalRe $ 105,400 $ (5,240 ) $ 100,160 $ 81,354 $ 126,610 $ (3,874 ) $ 122,736 $ 94,197 -16.8 % 35.3 % -18.4 % -13.6 %
Total $ 775,931 $ (228,729 ) $ 547,202 $ 478,460 $ 771,585 $ (227,871 ) $ 543,714 $ 456,356 0.6 % 0.4 % 0.6 % 4.8 %</t>
  </si>
  <si>
    <t>Investments (Tables)</t>
  </si>
  <si>
    <t>Investments Including Other-Than-Temporarily Impaired Securities Recognized within Other Comprehensive Income</t>
  </si>
  <si>
    <t>The following tables set forth our Company’s investments as
of June 30, 2015 and December 31, 2014 and include
Other-than-temporary-impairment (“OTTI”) securities
recognized within AOCI:
As of June 30, 2015
amounts in thousands Fair Value Gross Gross Cost or
Fixed maturities:
U.S. Treasury bonds, agency bonds and foreign government bonds $ 295,687 $ 3,407 $ (6,173 ) $ 298,453
States, municipalities and political subdivisions 565,188 12,511 (2,531 ) 555,208
Mortgage-backed and asset-backed securities:
Agency mortgage-backed securities 343,916 6,501 (2,100 ) 339,515
Residential mortgage obligations 32,396 1,010 (102 ) 31,488
Asset-backed securities 195,512 433 (488 ) 195,567
Commercial mortgage-backed securities 216,185 4,814 (1,481 ) 212,852
Subtotal $ 788,009 $ 12,758 $ (4,171 ) $ 779,422
Corporate bonds 665,053 10,210 (3,211 ) 658,054
Total fixed maturities $ 2,313,937 $ 38,886 $ (16,086 ) $ 2,291,137
Equity securities 195,078 18,733 (3,572 ) 179,917
Short-term investments 201,748 60
— 201,688
Total Investments $ 2,710,763 $ 57,679 $ (19,658 ) $ 2,672,742
As of December 31,
2014
amounts in thousands Fair Value Gross Gross Cost or
Fixed maturities:
U.S. Treasury bonds, agency bonds and foreign government bonds $ 397,923 $ 3,431 $ (5,965 ) $ 400,457
States, municipalities and political subdivisions 541,007 19,204 (558 ) 522,361
Mortgage-backed and asset-backed securities:
Agency mortgage-backed securities 364,622 8,476 (998 ) 357,144
Residential mortgage obligations 34,087 1,153 (138 ) 33,072
Asset-backed securities 206,413 380 (964 ) 206,997
Commercial mortgage-backed securities 206,318 6,630 (98 ) 199,786
Subtotal $ 811,440 $ 16,639 $ (2,198 ) $ 796,999
Corporate bonds 615,564 13,048 (1,626 ) 604,142
Total fixed maturities $ 2,365,934 $ 52,322 $ (10,347 ) $ 2,323,959
Equity securities 184,295 30,756 (1,304 ) 154,843
Short-term investments 179,506
— (21 ) 179,527
Total Investments $ 2,729,735 $ 83,078 $ (11,672 ) $ 2,658,329</t>
  </si>
  <si>
    <t>Scheduled Maturity Dates for Fixed Maturity Securities by Number of Years Until Maturity</t>
  </si>
  <si>
    <t>The contractual maturity dates for fixed maturities categorized by
the number of years until maturity as of June 30, 2015 are
shown in the following table:
As of June 30,
2015
amounts in thousands Fair Value Amortized
Due in one year or less $ 64,435 $ 67,319
Due after one year through five years 721,735 713,956
Due after five years through ten years 350,030 345,148
Due after ten years 389,728 385,292
Mortgage- and asset-backed securities 788,009 779,422
Total $ 2,313,937 $ 2,291,137</t>
  </si>
  <si>
    <t>Summary of Aggregate Fair Value and Gross Unrealized Loss by Length of Time Securities had Continuously been in Gross Unrealized Loss Position</t>
  </si>
  <si>
    <t>The following tables summarize all securities in a gross unrealized
loss position as of June 30, 2015 and December 31, 2014,
showing the aggregate fair value and gross unrealized loss by the
length of time those securities have continuously been in a gross
unrealized loss position:
As of June 30, 2015
Less than 12 months Greater than 12 months Total
amounts in thousands Fair Value Gross Fair Value Gross Fair Value Gross
Fixed maturities:
U.S. Treasury bonds, agency bonds and foreign government bonds $ 99,590 $ (2,204 ) $ 21,152 $ (3,969 ) $ 120,742 $ (6,173 )
States, municipalities and political subdivisions 168,021 (2,186 ) 4,726 (345 ) 172,747 (2,531 )
Mortgage-backed and asset-backed securities:
Agency mortgage-backed securities 117,372 (1,215 ) 21,434 (885 ) 138,806 (2,100 )
Residential mortgage obligations 5,361 (29 ) 2,110 (73 ) 7,471 (102 )
Asset-backed securities 69,998 (161 ) 46,500 (327 ) 116,498 (488 )
Commercial mortgage-backed securities 70,869 (1,459 ) 2,352 (22 ) 73,221 (1,481 )
Subtotal $ 263,600 $ (2,864 ) $ 72,396 $ (1,307 ) $ 335,996 $ (4,171 )
Corporate bonds 251,053 (2,783 ) 3,766 (428 ) 254,819 (3,211 )
Total fixed maturities $ 782,264 $ (10,037 ) $ 102,040 $ (6,049 ) $ 884,304 $ (16,086 )
Equity securities 72,857 (3,572 )
—
— 72,857 (3,572 )
Total fixed maturities and equity securities $ 855,121 $ (13,609 ) $ 102,040 $ (6,049 ) $ 957,161 $ (19,658 )
As of December 31,
2014
Less than 12 months Greater than 12 months Total
amounts in thousands Fair Value Gross Fair Value Gross Fair Value Gross
Fixed maturities:
U.S. Treasury bonds, agency bonds and foreign government bonds $ 87,915 $ (1,061 ) $ 117,683 $ (4,904 ) $ 205,598 $ (5,965 )
States, municipalities and political subdivisions 16,349 (60 ) 37,340 (498 ) 53,689 (558 )
Mortgage-backed and asset-backed securities:
Agency mortgage-backed securities 18,881 (80 ) 58,301 (918 ) 77,182 (998 )
Residential mortgage obligations 5,625 (50 ) 1,728 (88 ) 7,353 (138 )
Asset-backed securities 110,275 (539 ) 34,530 (425 ) 144,805 (964 )
Commercial mortgage-backed securities 19,741 (71 ) 1,391 (27 ) 21,132 (98 )
Subtotal $ 154,522 $ (740 ) $ 95,950 $ (1,458 ) $ 250,472 $ (2,198 )
Corporate bonds 190,461 (871 ) 31,126 (755 ) 221,587 (1,626 )
Total fixed maturities $ 449,247 $ (2,732 ) $ 282,099 $ (7,615 ) $ 731,346 $ (10,347 )
Equity securities 19,690 (1,297 ) 238 (7 ) 19,928 (1,304 )
Total fixed maturities and equity securities $ 468,937 $ (4,029 ) $ 282,337 $ (7,622 ) $ 751,274 $ (11,651 )</t>
  </si>
  <si>
    <t>Net Investment Income</t>
  </si>
  <si>
    <t>Our Company’s Net investment income was derived from the
following sources:
Three Months Ended June 30,
Six Months Ended June 30,
amounts in thousands 2015 2014 2015 2014
Fixed maturities $ 15,259 $ 14,188 $ 30,308 $ 28,142
Equity securities 1,873 1,971 3,840 5,204
Short-term investments 146 242 330 459
Total investment income $ 17,278 $ 16,401 $ 34,478 $ 33,805
Investment expenses (683 ) (753 ) (1,630 ) (1,547 )
Net investment income $ 16,595 $ 15,648 $ 32,848 $ 32,258</t>
  </si>
  <si>
    <t>Realized Gains and Losses, Excluding Net Other-Than-Temporary Impairment Losses Recognized in Earnings</t>
  </si>
  <si>
    <t>Realized gains and losses, excluding net OTTI losses recognized in
earnings, for the periods indicated, were as follows:
Three Months Ended June 30,
Six Months Ended June 30,
amounts in thousands 2015 2014 2015 2014
Fixed maturities:
Gains $ 1,231 $ 3,113 $ 2,405 $ 4,979
Losses (1,518 ) (56 ) (2,090 ) (2,106 )
Fixed maturities, net $ (287 ) $ 3,057 $ 315 $ 2,873
Short-term:
Gains $ 112 $
— $ 26 $
—
Losses (11 )
— (79 )
—
Short-term, net $ 101 $
— $ (53 ) $
—
Equity securities:
Gains $ 4,753 $ 1,416 $ 11,078 $ 3,336
Losses (228 )
— (1,405 ) (903 )
Equity securities, net $ 4,525 $ 1,416 $ 9,673 $ 2,433
Net realized gains (losses) $ 4,339 $ 4,473 $ 9,935 $ 5,306</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Senior
notes”) carried at amortized cost as of June 30, 2015
and December 31, 2014:
As of June 30, 2015
amounts in thousands Level 1 Level 2 Level 3 Total
Fixed maturities:
U.S. Treasury bonds, agency bonds and foreign government bonds $ 80,425 $ 215,262 $
— $ 295,687
States, municipalities and political subdivisions
— 565,188
— 565,188
Mortgage-backed and asset-backed securities:
Agency mortgage-backed securities
— 343,916
— 343,916
Residential mortgage obligations
— 32,396
— 32,396
Asset-backed securities
— 195,512
— 195,512
Commercial mortgage-backed securities
— 216,185
— 216,185
Subtotal $
— $ 788,009 $
— $ 788,009
Corporate bonds
— 665,053
— 665,053
Total fixed maturities $ 80,425 $ 2,233,512 $
— $ 2,313,937
Equity securities 122,650 72,428
— 195,078
Short-term investments 201,748
—
— 201,748
Total assets measured at fair value $ 404,823 $ 2,305,940 $
— $ 2,710,763
Senior notes $
— $ 282,502 $
— $ 282,502
Total liabilities measured at fair value $
— $ 282,502 $
— $ 282,502
As of December 31,
2014
amounts in thousands Level 1 Level 2 Level 3 Total
Fixed maturities:
U.S. Treasury bonds, agency bonds and foreign government bonds $ 146,904 $ 251,019 $
— $ 397,923
States, municipalities and political subdivisions
— 541,007
— 541,007
Mortgage-backed and asset-backed securities:
Agency mortgage-backed securities
— 364,622
— 364,622
Residential mortgage obligations
— 34,087
— 34,087
Asset-backed securities
— 206,413
— 206,413
Commercial mortgage-backed securities
— 206,318
— 206,318
Subtotal $
— $ 811,440 $
— $ 811,440
Corporate bonds
— 615,564
— 615,564
Total fixed maturities $ 146,904 $ 2,219,030 $
— $ 2,365,934
Equity securities 127,183 57,112
— 184,295
Short-term investments 179,506
—
— 179,506
Total assets measured at fair value $ 453,593 $ 2,276,142 $
— $ 2,729,735
Senior notes $
— $ 285,710 $
— $ 285,710
Total liabilities measured at fair value $
— $ 285,710 $
— $ 285,710</t>
  </si>
  <si>
    <t>Organization and Summary of Significant Accounting Policies - Additional Information (Detail) - Jun. 30, 2015 - USD ($) $ in Millions</t>
  </si>
  <si>
    <t>Organization And Summary Of Significant Accounting Policies [Line Items]</t>
  </si>
  <si>
    <t>Remeasurement of Foreign Currency</t>
  </si>
  <si>
    <t>Remeasurement of Foreign currency, After tax</t>
  </si>
  <si>
    <t>Effective Tax Rate</t>
  </si>
  <si>
    <t>35.00%</t>
  </si>
  <si>
    <t>Percentage control of stamp capacity</t>
  </si>
  <si>
    <t>100.00%</t>
  </si>
  <si>
    <t>Segment Information - Additional Information (Detail)</t>
  </si>
  <si>
    <t>Jun. 30, 2015Segment</t>
  </si>
  <si>
    <t>Segment Reporting Information [Line Items]</t>
  </si>
  <si>
    <t>Number of underwriting Segments</t>
  </si>
  <si>
    <t>Number of Operating Segments</t>
  </si>
  <si>
    <t>Financial Data by Segment (Detail) - USD ($) $ in Thousands</t>
  </si>
  <si>
    <t>Net losses and LAE</t>
  </si>
  <si>
    <t>Other underwriting income (expense)</t>
  </si>
  <si>
    <t>Underwriting profit (loss)</t>
  </si>
  <si>
    <t>Income tax (expense) benefit</t>
  </si>
  <si>
    <t>Net income (loss)</t>
  </si>
  <si>
    <t>Losses and LAE ratio</t>
  </si>
  <si>
    <t>58.60%</t>
  </si>
  <si>
    <t>60.70%</t>
  </si>
  <si>
    <t>56.90%</t>
  </si>
  <si>
    <t>60.30%</t>
  </si>
  <si>
    <t>Commission expense ratio</t>
  </si>
  <si>
    <t>13.00%</t>
  </si>
  <si>
    <t>13.90%</t>
  </si>
  <si>
    <t>13.50%</t>
  </si>
  <si>
    <t>12.70%</t>
  </si>
  <si>
    <t>Other operating expense ratio</t>
  </si>
  <si>
    <t>[1]</t>
  </si>
  <si>
    <t>21.80%</t>
  </si>
  <si>
    <t>20.70%</t>
  </si>
  <si>
    <t>22.40%</t>
  </si>
  <si>
    <t>20.80%</t>
  </si>
  <si>
    <t>Combined ratio</t>
  </si>
  <si>
    <t>93.40%</t>
  </si>
  <si>
    <t>95.30%</t>
  </si>
  <si>
    <t>92.80%</t>
  </si>
  <si>
    <t>93.80%</t>
  </si>
  <si>
    <t>U.S.Insurance</t>
  </si>
  <si>
    <t>61.30%</t>
  </si>
  <si>
    <t>58.40%</t>
  </si>
  <si>
    <t>60.80%</t>
  </si>
  <si>
    <t>8.90%</t>
  </si>
  <si>
    <t>10.60%</t>
  </si>
  <si>
    <t>9.90%</t>
  </si>
  <si>
    <t>9.50%</t>
  </si>
  <si>
    <t>22.80%</t>
  </si>
  <si>
    <t>24.20%</t>
  </si>
  <si>
    <t>23.00%</t>
  </si>
  <si>
    <t>93.00%</t>
  </si>
  <si>
    <t>91.40%</t>
  </si>
  <si>
    <t>94.40%</t>
  </si>
  <si>
    <t>93.30%</t>
  </si>
  <si>
    <t>International Insurance</t>
  </si>
  <si>
    <t>51.20%</t>
  </si>
  <si>
    <t>59.20%</t>
  </si>
  <si>
    <t>48.20%</t>
  </si>
  <si>
    <t>54.60%</t>
  </si>
  <si>
    <t>17.90%</t>
  </si>
  <si>
    <t>18.50%</t>
  </si>
  <si>
    <t>17.60%</t>
  </si>
  <si>
    <t>16.30%</t>
  </si>
  <si>
    <t>27.50%</t>
  </si>
  <si>
    <t>25.80%</t>
  </si>
  <si>
    <t>26.80%</t>
  </si>
  <si>
    <t>25.10%</t>
  </si>
  <si>
    <t>96.60%</t>
  </si>
  <si>
    <t>103.50%</t>
  </si>
  <si>
    <t>92.60%</t>
  </si>
  <si>
    <t>96.00%</t>
  </si>
  <si>
    <t>Global Reinsurance</t>
  </si>
  <si>
    <t>68.90%</t>
  </si>
  <si>
    <t>66.50%</t>
  </si>
  <si>
    <t>19.20%</t>
  </si>
  <si>
    <t>18.30%</t>
  </si>
  <si>
    <t>18.90%</t>
  </si>
  <si>
    <t>17.30%</t>
  </si>
  <si>
    <t>9.60%</t>
  </si>
  <si>
    <t>8.00%</t>
  </si>
  <si>
    <t>10.10%</t>
  </si>
  <si>
    <t>8.20%</t>
  </si>
  <si>
    <t>89.60%</t>
  </si>
  <si>
    <t>95.20%</t>
  </si>
  <si>
    <t>88.20%</t>
  </si>
  <si>
    <t>92.00%</t>
  </si>
  <si>
    <t>Corporate</t>
  </si>
  <si>
    <t>[2]</t>
  </si>
  <si>
    <t>Includes Other operating expenses and Other underwriting income (expense).</t>
  </si>
  <si>
    <t>Includes Corporate segment intercompany eliminations.</t>
  </si>
  <si>
    <t>Additional Financial Data by Segment (Detail) - USD ($) $ in Thousands</t>
  </si>
  <si>
    <t>Ceded written premiums</t>
  </si>
  <si>
    <t>% Change Gross written premiums</t>
  </si>
  <si>
    <t>8.80%</t>
  </si>
  <si>
    <t>0.60%</t>
  </si>
  <si>
    <t>% Change Ceded written premiums</t>
  </si>
  <si>
    <t>3.70%</t>
  </si>
  <si>
    <t>0.40%</t>
  </si>
  <si>
    <t>% Change Net written premiums</t>
  </si>
  <si>
    <t>11.40%</t>
  </si>
  <si>
    <t>% Change Net earned premiums</t>
  </si>
  <si>
    <t>4.90%</t>
  </si>
  <si>
    <t>4.80%</t>
  </si>
  <si>
    <t>16.10%</t>
  </si>
  <si>
    <t>8.50%</t>
  </si>
  <si>
    <t>31.50%</t>
  </si>
  <si>
    <t>18.00%</t>
  </si>
  <si>
    <t>9.80%</t>
  </si>
  <si>
    <t>4.20%</t>
  </si>
  <si>
    <t>11.60%</t>
  </si>
  <si>
    <t>U.S.Insurance | Marine</t>
  </si>
  <si>
    <t>(1.70%)</t>
  </si>
  <si>
    <t>(3.40%)</t>
  </si>
  <si>
    <t>29.70%</t>
  </si>
  <si>
    <t>50.80%</t>
  </si>
  <si>
    <t>(13.50%)</t>
  </si>
  <si>
    <t>(20.80%)</t>
  </si>
  <si>
    <t>(2.80%)</t>
  </si>
  <si>
    <t>(8.80%)</t>
  </si>
  <si>
    <t>U.S.Insurance | Property Casualty</t>
  </si>
  <si>
    <t>24.10%</t>
  </si>
  <si>
    <t>21.90%</t>
  </si>
  <si>
    <t>2.60%</t>
  </si>
  <si>
    <t>22.70%</t>
  </si>
  <si>
    <t>25.90%</t>
  </si>
  <si>
    <t>32.30%</t>
  </si>
  <si>
    <t>U.S.Insurance | Professional Liability</t>
  </si>
  <si>
    <t>3.50%</t>
  </si>
  <si>
    <t>(8.60%)</t>
  </si>
  <si>
    <t>82.70%</t>
  </si>
  <si>
    <t>55.00%</t>
  </si>
  <si>
    <t>(29.60%)</t>
  </si>
  <si>
    <t>(37.00%)</t>
  </si>
  <si>
    <t>(32.20%)</t>
  </si>
  <si>
    <t>(29.20%)</t>
  </si>
  <si>
    <t>(9.90%)</t>
  </si>
  <si>
    <t>(3.60%)</t>
  </si>
  <si>
    <t>(26.10%)</t>
  </si>
  <si>
    <t>(23.30%)</t>
  </si>
  <si>
    <t>4.30%</t>
  </si>
  <si>
    <t>10.20%</t>
  </si>
  <si>
    <t>5.90%</t>
  </si>
  <si>
    <t>5.70%</t>
  </si>
  <si>
    <t>International Insurance | Marine</t>
  </si>
  <si>
    <t>(12.80%)</t>
  </si>
  <si>
    <t>(0.60%)</t>
  </si>
  <si>
    <t>(46.40%)</t>
  </si>
  <si>
    <t>11.00%</t>
  </si>
  <si>
    <t>17.40%</t>
  </si>
  <si>
    <t>7.90%</t>
  </si>
  <si>
    <t>International Insurance | Property Casualty</t>
  </si>
  <si>
    <t>(18.90%)</t>
  </si>
  <si>
    <t>(20.30%)</t>
  </si>
  <si>
    <t>(21.60%)</t>
  </si>
  <si>
    <t>(27.10%)</t>
  </si>
  <si>
    <t>(14.60%)</t>
  </si>
  <si>
    <t>(10.30%)</t>
  </si>
  <si>
    <t>(38.10%)</t>
  </si>
  <si>
    <t>International Insurance | Professional Liability</t>
  </si>
  <si>
    <t>11.20%</t>
  </si>
  <si>
    <t>28.10%</t>
  </si>
  <si>
    <t>40.80%</t>
  </si>
  <si>
    <t>42.50%</t>
  </si>
  <si>
    <t>48.00%</t>
  </si>
  <si>
    <t>43.70%</t>
  </si>
  <si>
    <t>(16.80%)</t>
  </si>
  <si>
    <t>24.40%</t>
  </si>
  <si>
    <t>35.30%</t>
  </si>
  <si>
    <t>44.20%</t>
  </si>
  <si>
    <t>(18.40%)</t>
  </si>
  <si>
    <t>(9.40%)</t>
  </si>
  <si>
    <t>(13.60%)</t>
  </si>
  <si>
    <t>Investments Including Other-Than-Temporarily Impaired Securities Recognized within Accumulated Other Comprehensive Income (Detail) - USD ($) $ in Thousands</t>
  </si>
  <si>
    <t>Gain (Loss) on Investments [Line Items]</t>
  </si>
  <si>
    <t>Total investments</t>
  </si>
  <si>
    <t>Gross Unrealized Gains</t>
  </si>
  <si>
    <t>Gross Unrealized Losses</t>
  </si>
  <si>
    <t>Amortized Cost</t>
  </si>
  <si>
    <t>Fixed maturities | U.S. Treasury bonds, agency bonds, and foreign</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bonds</t>
  </si>
  <si>
    <t>Equity Securities</t>
  </si>
  <si>
    <t>Short-term investments</t>
  </si>
  <si>
    <t>Investments - Additional Information (Detail) $ in Thousands</t>
  </si>
  <si>
    <t>12 Months Ended</t>
  </si>
  <si>
    <t>Jun. 30, 2015USD ($)EquityPlanInvestment</t>
  </si>
  <si>
    <t>Dec. 31, 2014USD ($)EquityPlanInvestment</t>
  </si>
  <si>
    <t>Jun. 30, 2014USD ($)</t>
  </si>
  <si>
    <t>Schedule of Investments [Line Items]</t>
  </si>
  <si>
    <t>Non-credit OTTI on fixed maturities in an unrealized gain position</t>
  </si>
  <si>
    <t>Gross Unrealized Loss</t>
  </si>
  <si>
    <t>OTTI losses</t>
  </si>
  <si>
    <t>Credit loss portion of the OTTI losses on fixed maturities</t>
  </si>
  <si>
    <t>Number of unrealized loss position | EquityPlan</t>
  </si>
  <si>
    <t>Equity Securities | Maximum</t>
  </si>
  <si>
    <t>Percentage of fair value under carrying value</t>
  </si>
  <si>
    <t>80.00%</t>
  </si>
  <si>
    <t>Number of unrealized loss position | Investment</t>
  </si>
  <si>
    <t>Mortgage-backed and asset-backed securities</t>
  </si>
  <si>
    <t>Securities, effective maturities</t>
  </si>
  <si>
    <t>4 years 8 months 12 days</t>
  </si>
  <si>
    <t>Mortgage-backed and asset-backed securities | Fixed maturities</t>
  </si>
  <si>
    <t>Non-government-backed securities</t>
  </si>
  <si>
    <t>Non-government-backed securities | Maximum</t>
  </si>
  <si>
    <t>Percentage of investment</t>
  </si>
  <si>
    <t>5.00%</t>
  </si>
  <si>
    <t>Scheduled Maturity Dates for Fixed Maturity Securities by Number of Years Until Maturity (Detail) - USD ($) $ in Thousands</t>
  </si>
  <si>
    <t>Fair Value</t>
  </si>
  <si>
    <t>Due in one year or less</t>
  </si>
  <si>
    <t>Due after one year through five years</t>
  </si>
  <si>
    <t>Due after five years through ten years</t>
  </si>
  <si>
    <t>Due after ten years</t>
  </si>
  <si>
    <t>Mortgage- and asset-backed securitie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Net Investment Income (Detail) - USD ($) $ in Thousands</t>
  </si>
  <si>
    <t>Net Investment Income [Line Items]</t>
  </si>
  <si>
    <t>Investment Income</t>
  </si>
  <si>
    <t>Investment expenses</t>
  </si>
  <si>
    <t>Realized Gains and Losses, Excluding Net Other-Than-Temporary Impairment Losses Recognized in Earnings (Detail) - USD ($) $ in Thousands</t>
  </si>
  <si>
    <t>Gains</t>
  </si>
  <si>
    <t>Losses</t>
  </si>
  <si>
    <t>Fair Value Measurement - Additional Information (Detail) - USD ($)</t>
  </si>
  <si>
    <t>5.75% Senior Notes</t>
  </si>
  <si>
    <t>Fair Value, Assets and Liabilities Measured on Recurring and Nonrecurring Basis [Line Items]</t>
  </si>
  <si>
    <t>Interest rate stated on senior notes</t>
  </si>
  <si>
    <t>5.75%</t>
  </si>
  <si>
    <t>Senior notes due date</t>
  </si>
  <si>
    <t>Oct. 15,
		2023</t>
  </si>
  <si>
    <t>Corporate bonds</t>
  </si>
  <si>
    <t>Level 3 assets</t>
  </si>
  <si>
    <t>Fixed Maturities and Equity Securities by Asset Class that are Measured at Fair Value (Detail) - USD ($) $ in Thousands</t>
  </si>
  <si>
    <t>Fair Value, Balance Sheet Grouping, Financial Statement Captions [Line Items]</t>
  </si>
  <si>
    <t>Fixed maturities and equity securities, at fair Value</t>
  </si>
  <si>
    <t>Liabilities, at fair Value</t>
  </si>
  <si>
    <t>Senior Notes</t>
  </si>
  <si>
    <t>Level 1 | Fixed maturities</t>
  </si>
  <si>
    <t>Level 1 | Fixed maturities | U.S. Treasury bonds, agency bonds, and foreign</t>
  </si>
  <si>
    <t>Level 1 | Equity Securities</t>
  </si>
  <si>
    <t>Level 1 | Short-term investments</t>
  </si>
  <si>
    <t>Level 2 | Fixed maturities</t>
  </si>
  <si>
    <t>Level 2 | Fixed maturities | U.S. Treasury bonds, agency bonds, and foreign</t>
  </si>
  <si>
    <t>Level 2 | Fixed maturities | States, municipalities and political subdivisions</t>
  </si>
  <si>
    <t>Level 2 | Fixed maturities | Agency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bonds</t>
  </si>
  <si>
    <t>Level 2 | Equity Securities</t>
  </si>
  <si>
    <t>Level 2 | Senior Notes</t>
  </si>
  <si>
    <t>Ceded Reinsurance - Additional Information (Detail) - USD ($) $ in Millions</t>
  </si>
  <si>
    <t>Effects of Reinsurance [Line Items]</t>
  </si>
  <si>
    <t>Reinsurance recoverables</t>
  </si>
  <si>
    <t>Reserve for uncollectible reinsurance amount</t>
  </si>
  <si>
    <t>Commitments, Contingencies &amp; Guarantees - Additional Information (Detail) - USD ($) $ in Millions</t>
  </si>
  <si>
    <t>1 Months Ended</t>
  </si>
  <si>
    <t>Sep. 30, 2013</t>
  </si>
  <si>
    <t>Loss Contingencies [Line Items]</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10 years</t>
  </si>
  <si>
    <t>Incentive awarded to the company by the State of Connecticut, revenue recognized</t>
  </si>
  <si>
    <t>Incentive awarded to the company by the State of Connecticut, deferred revenue</t>
  </si>
  <si>
    <t>Stock Options, Stock Grants, SARs and ESPP - Additional Information (Detail) - 6 months ended Jun. 30, 2015 - $ / shares</t>
  </si>
  <si>
    <t>Options and Non Performance Based Grants | Minimum</t>
  </si>
  <si>
    <t>Share-based Compensation Arrangement by Share-based Payment Award [Line Items]</t>
  </si>
  <si>
    <t>Share based payment award, award vesting period</t>
  </si>
  <si>
    <t>3 years</t>
  </si>
  <si>
    <t>Options and Non Performance Based Grants | Maximum</t>
  </si>
  <si>
    <t>4 years</t>
  </si>
  <si>
    <t>Options expiration term (in years)</t>
  </si>
  <si>
    <t>Stock incentive Units</t>
  </si>
  <si>
    <t>Stock incentive units granted</t>
  </si>
  <si>
    <t>Stock incentive Units | Minimum</t>
  </si>
  <si>
    <t>Stock incentive unit, grant price</t>
  </si>
  <si>
    <t>Stock incentive Units | Maximum</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Syndicate &quot;#,##0_);_(&quot;Syndicate &quot;(#,##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793547</v>
      </c>
    </row>
    <row r="12" spans="1:3">
      <c s="4" r="A12" t="s">
        <v>19</v>
      </c>
      <c s="4" r="B12" t="s">
        <v>20</v>
      </c>
    </row>
    <row r="13" spans="1:3">
      <c s="4" r="A13" t="s">
        <v>21</v>
      </c>
      <c s="4" r="B13" t="s">
        <v>22</v>
      </c>
    </row>
    <row r="14" spans="1:3">
      <c s="4" r="A14" t="s">
        <v>23</v>
      </c>
      <c s="5" r="C14" t="n">
        <v>14397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71</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73</v>
      </c>
      <c s="2" r="B1" t="s">
        <v>1</v>
      </c>
    </row>
    <row r="2" spans="1:2">
      <c s="2" r="B2" t="s">
        <v>2</v>
      </c>
    </row>
    <row r="3" spans="1:2">
      <c s="4" r="A3" t="s">
        <v>173</v>
      </c>
      <c s="4" r="B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75</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77</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4" r="A3" t="s">
        <v>179</v>
      </c>
      <c s="4" r="B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4" r="A3" t="s">
        <v>181</v>
      </c>
      <c s="4" r="B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183</v>
      </c>
      <c s="2" r="B1" t="s">
        <v>1</v>
      </c>
    </row>
    <row r="2" spans="1:2">
      <c s="2" r="B2" t="s">
        <v>2</v>
      </c>
    </row>
    <row r="3" spans="1:2">
      <c s="4" r="A3" t="s">
        <v>184</v>
      </c>
      <c s="4" r="B3" t="s">
        <v>185</v>
      </c>
    </row>
    <row r="4" spans="1:2">
      <c s="4" r="A4" t="s">
        <v>186</v>
      </c>
      <c s="4" r="B4" t="s">
        <v>187</v>
      </c>
    </row>
    <row r="5" spans="1:2">
      <c s="4" r="A5" t="s">
        <v>188</v>
      </c>
      <c s="4" r="B5" t="s">
        <v>189</v>
      </c>
    </row>
    <row r="6" spans="1:2">
      <c s="4" r="A6" t="s">
        <v>190</v>
      </c>
      <c s="4" r="B6" t="s">
        <v>191</v>
      </c>
    </row>
    <row r="7" spans="1:2">
      <c s="4" r="A7" t="s">
        <v>192</v>
      </c>
      <c s="4" r="B7"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4</v>
      </c>
      <c s="2" r="B1" t="s">
        <v>1</v>
      </c>
    </row>
    <row r="2" spans="1:2">
      <c s="2" r="B2" t="s">
        <v>2</v>
      </c>
    </row>
    <row r="3" spans="1:2">
      <c s="4" r="A3" t="s">
        <v>195</v>
      </c>
      <c s="4" r="B3" t="s">
        <v>196</v>
      </c>
    </row>
    <row r="4" spans="1:2">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4" r="A3" t="s">
        <v>200</v>
      </c>
      <c s="4" r="B3" t="s">
        <v>201</v>
      </c>
    </row>
    <row r="4" spans="1:2">
      <c s="4" r="A4" t="s">
        <v>202</v>
      </c>
      <c s="4" r="B4" t="s">
        <v>203</v>
      </c>
    </row>
    <row r="5" spans="1:2">
      <c s="4" r="A5" t="s">
        <v>204</v>
      </c>
      <c s="4" r="B5" t="s">
        <v>205</v>
      </c>
    </row>
    <row r="6" spans="1:2">
      <c s="4" r="A6" t="s">
        <v>206</v>
      </c>
      <c s="4" r="B6" t="s">
        <v>207</v>
      </c>
    </row>
    <row r="7" spans="1:2">
      <c s="4" r="A7" t="s">
        <v>208</v>
      </c>
      <c s="4" r="B7"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4" r="A3" t="s">
        <v>211</v>
      </c>
      <c s="4" r="B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13937</v>
      </c>
      <c s="7" r="C3" t="n">
        <v>2365934</v>
      </c>
    </row>
    <row r="4" spans="1:3">
      <c s="4" r="A4" t="s">
        <v>28</v>
      </c>
      <c s="5" r="B4" t="n">
        <v>195078</v>
      </c>
      <c s="5" r="C4" t="n">
        <v>184295</v>
      </c>
    </row>
    <row r="5" spans="1:3">
      <c s="4" r="A5" t="s">
        <v>29</v>
      </c>
      <c s="5" r="B5" t="n">
        <v>201748</v>
      </c>
      <c s="5" r="C5" t="n">
        <v>179506</v>
      </c>
    </row>
    <row r="6" spans="1:3">
      <c s="4" r="A6" t="s">
        <v>30</v>
      </c>
      <c s="5" r="B6" t="n">
        <v>89250</v>
      </c>
      <c s="5" r="C6" t="n">
        <v>90751</v>
      </c>
    </row>
    <row r="7" spans="1:3">
      <c s="4" r="A7" t="s">
        <v>31</v>
      </c>
      <c s="5" r="B7" t="n">
        <v>2800013</v>
      </c>
      <c s="5" r="C7" t="n">
        <v>2820486</v>
      </c>
    </row>
    <row r="8" spans="1:3">
      <c s="4" r="A8" t="s">
        <v>32</v>
      </c>
      <c s="5" r="B8" t="n">
        <v>407122</v>
      </c>
      <c s="5" r="C8" t="n">
        <v>342479</v>
      </c>
    </row>
    <row r="9" spans="1:3">
      <c s="4" r="A9" t="s">
        <v>33</v>
      </c>
      <c s="5" r="B9" t="n">
        <v>260010</v>
      </c>
      <c s="5" r="C9" t="n">
        <v>237851</v>
      </c>
    </row>
    <row r="10" spans="1:3">
      <c s="4" r="A10" t="s">
        <v>34</v>
      </c>
      <c s="5" r="B10" t="n">
        <v>124439</v>
      </c>
      <c s="5" r="C10" t="n">
        <v>51347</v>
      </c>
    </row>
    <row r="11" spans="1:3">
      <c s="4" r="A11" t="s">
        <v>35</v>
      </c>
      <c s="5" r="B11" t="n">
        <v>780297</v>
      </c>
      <c s="5" r="C11" t="n">
        <v>851498</v>
      </c>
    </row>
    <row r="12" spans="1:3">
      <c s="4" r="A12" t="s">
        <v>36</v>
      </c>
      <c s="5" r="B12" t="n">
        <v>84905</v>
      </c>
      <c s="5" r="C12" t="n">
        <v>79452</v>
      </c>
    </row>
    <row r="13" spans="1:3">
      <c s="4" r="A13" t="s">
        <v>37</v>
      </c>
      <c s="5" r="B13" t="n">
        <v>14573</v>
      </c>
      <c s="5" r="C13" t="n">
        <v>14791</v>
      </c>
    </row>
    <row r="14" spans="1:3">
      <c s="4" r="A14" t="s">
        <v>38</v>
      </c>
      <c s="5" r="B14" t="n">
        <v>6947</v>
      </c>
      <c s="5" r="C14" t="n">
        <v>7013</v>
      </c>
    </row>
    <row r="15" spans="1:3">
      <c s="4" r="A15" t="s">
        <v>39</v>
      </c>
      <c s="5" r="B15" t="n">
        <v>16109</v>
      </c>
      <c s="5" r="C15" t="n">
        <v>14549</v>
      </c>
    </row>
    <row r="16" spans="1:3">
      <c s="4" r="A16" t="s">
        <v>40</v>
      </c>
      <c s="5" r="B16" t="n">
        <v>7658</v>
      </c>
    </row>
    <row r="17" spans="1:3">
      <c s="4" r="A17" t="s">
        <v>41</v>
      </c>
      <c s="5" r="B17" t="n">
        <v>39159</v>
      </c>
      <c s="5" r="C17" t="n">
        <v>44710</v>
      </c>
    </row>
    <row r="18" spans="1:3">
      <c s="4" r="A18" t="s">
        <v>42</v>
      </c>
      <c s="5" r="B18" t="n">
        <v>4541232</v>
      </c>
      <c s="5" r="C18" t="n">
        <v>4464176</v>
      </c>
    </row>
    <row r="19" spans="1:3">
      <c s="3" r="A19" t="s">
        <v>43</v>
      </c>
    </row>
    <row r="20" spans="1:3">
      <c s="4" r="A20" t="s">
        <v>44</v>
      </c>
      <c s="5" r="B20" t="n">
        <v>2131157</v>
      </c>
      <c s="5" r="C20" t="n">
        <v>2159634</v>
      </c>
    </row>
    <row r="21" spans="1:3">
      <c s="4" r="A21" t="s">
        <v>45</v>
      </c>
      <c s="5" r="B21" t="n">
        <v>857068</v>
      </c>
      <c s="5" r="C21" t="n">
        <v>766167</v>
      </c>
    </row>
    <row r="22" spans="1:3">
      <c s="4" r="A22" t="s">
        <v>46</v>
      </c>
      <c s="5" r="B22" t="n">
        <v>155423</v>
      </c>
      <c s="5" r="C22" t="n">
        <v>152774</v>
      </c>
    </row>
    <row r="23" spans="1:3">
      <c s="4" r="A23" t="s">
        <v>47</v>
      </c>
      <c s="5" r="B23" t="n">
        <v>263509</v>
      </c>
      <c s="5" r="C23" t="n">
        <v>263440</v>
      </c>
    </row>
    <row r="24" spans="1:3">
      <c s="4" r="A24" t="s">
        <v>40</v>
      </c>
      <c s="5" r="C24" t="n">
        <v>1467</v>
      </c>
    </row>
    <row r="25" spans="1:3">
      <c s="4" r="A25" t="s">
        <v>48</v>
      </c>
      <c s="5" r="B25" t="n">
        <v>80446</v>
      </c>
      <c s="5" r="C25" t="n">
        <v>93470</v>
      </c>
    </row>
    <row r="26" spans="1:3">
      <c s="4" r="A26" t="s">
        <v>49</v>
      </c>
      <c s="7" r="B26" t="n">
        <v>3487603</v>
      </c>
      <c s="7" r="C26" t="n">
        <v>3436952</v>
      </c>
    </row>
    <row r="27" spans="1:3">
      <c s="3" r="A27" t="s">
        <v>50</v>
      </c>
    </row>
    <row r="28" spans="1:3">
      <c s="4" r="A28" t="s">
        <v>51</v>
      </c>
    </row>
    <row r="29" spans="1:3">
      <c s="4" r="A29" t="s">
        <v>52</v>
      </c>
      <c s="7" r="B29" t="n">
        <v>1791</v>
      </c>
      <c s="7" r="C29" t="n">
        <v>1778</v>
      </c>
    </row>
    <row r="30" spans="1:3">
      <c s="4" r="A30" t="s">
        <v>53</v>
      </c>
      <c s="5" r="B30" t="n">
        <v>350151</v>
      </c>
      <c s="5" r="C30" t="n">
        <v>347022</v>
      </c>
    </row>
    <row r="31" spans="1:3">
      <c s="4" r="A31" t="s">
        <v>54</v>
      </c>
      <c s="5" r="B31" t="n">
        <v>-155801</v>
      </c>
      <c s="5" r="C31" t="n">
        <v>-155801</v>
      </c>
    </row>
    <row r="32" spans="1:3">
      <c s="4" r="A32" t="s">
        <v>55</v>
      </c>
      <c s="5" r="B32" t="n">
        <v>832779</v>
      </c>
      <c s="5" r="C32" t="n">
        <v>787666</v>
      </c>
    </row>
    <row r="33" spans="1:3">
      <c s="4" r="A33" t="s">
        <v>56</v>
      </c>
      <c s="5" r="B33" t="n">
        <v>24709</v>
      </c>
      <c s="5" r="C33" t="n">
        <v>46559</v>
      </c>
    </row>
    <row r="34" spans="1:3">
      <c s="4" r="A34" t="s">
        <v>57</v>
      </c>
      <c s="5" r="B34" t="n">
        <v>1053629</v>
      </c>
      <c s="5" r="C34" t="n">
        <v>1027224</v>
      </c>
    </row>
    <row r="35" spans="1:3">
      <c s="4" r="A35" t="s">
        <v>58</v>
      </c>
      <c s="7" r="B35" t="n">
        <v>4541232</v>
      </c>
      <c s="7" r="C35" t="n">
        <v>4464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r="A1" t="s">
        <v>213</v>
      </c>
      <c s="2" r="B1" t="s">
        <v>119</v>
      </c>
    </row>
    <row r="2" spans="1:2">
      <c s="3" r="A2" t="s">
        <v>214</v>
      </c>
    </row>
    <row r="3" spans="1:2">
      <c s="4" r="A3" t="s">
        <v>215</v>
      </c>
      <c s="7" r="B3" t="n">
        <v>10</v>
      </c>
    </row>
    <row r="4" spans="1:2">
      <c s="4" r="A4" t="s">
        <v>216</v>
      </c>
      <c s="9" r="B4" t="n">
        <v>6.6</v>
      </c>
    </row>
    <row r="5" spans="1:2">
      <c s="4" r="A5" t="s">
        <v>217</v>
      </c>
      <c s="4" r="B5" t="s">
        <v>218</v>
      </c>
    </row>
    <row r="6" spans="1:2">
      <c s="10" r="A6" t="n">
        <v>1221</v>
      </c>
    </row>
    <row r="7" spans="1:2">
      <c s="3" r="A7" t="s">
        <v>214</v>
      </c>
    </row>
    <row r="8" spans="1:2">
      <c s="4" r="A8" t="s">
        <v>219</v>
      </c>
      <c s="4" r="B8" t="s">
        <v>22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s="1" r="A1" t="s">
        <v>221</v>
      </c>
      <c s="2" r="B1" t="s">
        <v>1</v>
      </c>
    </row>
    <row r="2" spans="1:2">
      <c s="2" r="B2" t="s">
        <v>222</v>
      </c>
    </row>
    <row r="3" spans="1:2">
      <c s="3" r="A3" t="s">
        <v>223</v>
      </c>
    </row>
    <row r="4" spans="1:2">
      <c s="4" r="A4" t="s">
        <v>224</v>
      </c>
      <c s="5" r="B4" t="n">
        <v>3</v>
      </c>
    </row>
    <row r="5" spans="1:2">
      <c s="4" r="A5" t="s">
        <v>225</v>
      </c>
      <c s="5" r="B5" t="n">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60"/>
    <col customWidth="1" max="2" min="2" width="75"/>
    <col customWidth="1" max="3" min="3" width="15"/>
    <col customWidth="1" max="4" min="4" width="14"/>
    <col customWidth="1" max="5" min="5" width="15"/>
    <col customWidth="1" max="6" min="6" width="14"/>
  </cols>
  <sheetData>
    <row r="1" spans="1:6">
      <c s="1" r="A1" t="s">
        <v>226</v>
      </c>
      <c s="2" r="C1" t="s">
        <v>71</v>
      </c>
      <c s="2" r="E1" t="s">
        <v>1</v>
      </c>
    </row>
    <row r="2" spans="1:6">
      <c s="2" r="C2" t="s">
        <v>2</v>
      </c>
      <c s="2" r="D2" t="s">
        <v>72</v>
      </c>
      <c s="2" r="E2" t="s">
        <v>2</v>
      </c>
      <c s="2" r="F2" t="s">
        <v>72</v>
      </c>
    </row>
    <row r="3" spans="1:6">
      <c s="3" r="A3" t="s">
        <v>223</v>
      </c>
    </row>
    <row r="4" spans="1:6">
      <c s="4" r="A4" t="s">
        <v>77</v>
      </c>
      <c s="7" r="C4" t="n">
        <v>242328</v>
      </c>
      <c s="7" r="D4" t="n">
        <v>231084</v>
      </c>
      <c s="7" r="E4" t="n">
        <v>478460</v>
      </c>
      <c s="7" r="F4" t="n">
        <v>456356</v>
      </c>
    </row>
    <row r="5" spans="1:6">
      <c s="4" r="A5" t="s">
        <v>227</v>
      </c>
      <c s="5" r="C5" t="n">
        <v>-141973</v>
      </c>
      <c s="5" r="D5" t="n">
        <v>-140220</v>
      </c>
      <c s="5" r="E5" t="n">
        <v>-272171</v>
      </c>
      <c s="5" r="F5" t="n">
        <v>-275287</v>
      </c>
    </row>
    <row r="6" spans="1:6">
      <c s="4" r="A6" t="s">
        <v>89</v>
      </c>
      <c s="5" r="C6" t="n">
        <v>-31480</v>
      </c>
      <c s="5" r="D6" t="n">
        <v>-32150</v>
      </c>
      <c s="5" r="E6" t="n">
        <v>-64385</v>
      </c>
      <c s="5" r="F6" t="n">
        <v>-57877</v>
      </c>
    </row>
    <row r="7" spans="1:6">
      <c s="4" r="A7" t="s">
        <v>90</v>
      </c>
      <c s="5" r="C7" t="n">
        <v>-52789</v>
      </c>
      <c s="5" r="D7" t="n">
        <v>-47992</v>
      </c>
      <c s="5" r="E7" t="n">
        <v>-107698</v>
      </c>
      <c s="5" r="F7" t="n">
        <v>-95138</v>
      </c>
    </row>
    <row r="8" spans="1:6">
      <c s="4" r="A8" t="s">
        <v>228</v>
      </c>
      <c s="5" r="C8" t="n">
        <v>25</v>
      </c>
      <c s="5" r="D8" t="n">
        <v>235</v>
      </c>
      <c s="5" r="E8" t="n">
        <v>80</v>
      </c>
      <c s="5" r="F8" t="n">
        <v>390</v>
      </c>
    </row>
    <row r="9" spans="1:6">
      <c s="4" r="A9" t="s">
        <v>229</v>
      </c>
      <c s="5" r="C9" t="n">
        <v>16111</v>
      </c>
      <c s="5" r="D9" t="n">
        <v>10957</v>
      </c>
      <c s="5" r="E9" t="n">
        <v>34286</v>
      </c>
      <c s="5" r="F9" t="n">
        <v>28444</v>
      </c>
    </row>
    <row r="10" spans="1:6">
      <c s="4" r="A10" t="s">
        <v>78</v>
      </c>
      <c s="5" r="C10" t="n">
        <v>16595</v>
      </c>
      <c s="5" r="D10" t="n">
        <v>15648</v>
      </c>
      <c s="5" r="E10" t="n">
        <v>32848</v>
      </c>
      <c s="5" r="F10" t="n">
        <v>32258</v>
      </c>
    </row>
    <row r="11" spans="1:6">
      <c s="4" r="A11" t="s">
        <v>84</v>
      </c>
      <c s="5" r="C11" t="n">
        <v>3916</v>
      </c>
      <c s="5" r="D11" t="n">
        <v>4473</v>
      </c>
      <c s="5" r="E11" t="n">
        <v>9512</v>
      </c>
      <c s="5" r="F11" t="n">
        <v>5306</v>
      </c>
    </row>
    <row r="12" spans="1:6">
      <c s="4" r="A12" t="s">
        <v>91</v>
      </c>
      <c s="5" r="C12" t="n">
        <v>-3856</v>
      </c>
      <c s="5" r="D12" t="n">
        <v>-4319</v>
      </c>
      <c s="5" r="E12" t="n">
        <v>-7711</v>
      </c>
      <c s="5" r="F12" t="n">
        <v>-8171</v>
      </c>
    </row>
    <row r="13" spans="1:6">
      <c s="4" r="A13" t="s">
        <v>85</v>
      </c>
      <c s="5" r="C13" t="n">
        <v>-4387</v>
      </c>
      <c s="5" r="D13" t="n">
        <v>-1900</v>
      </c>
      <c s="5" r="E13" t="n">
        <v>-2200</v>
      </c>
      <c s="5" r="F13" t="n">
        <v>8344</v>
      </c>
    </row>
    <row r="14" spans="1:6">
      <c s="4" r="A14" t="s">
        <v>93</v>
      </c>
      <c s="5" r="C14" t="n">
        <v>28379</v>
      </c>
      <c s="5" r="D14" t="n">
        <v>24859</v>
      </c>
      <c s="5" r="E14" t="n">
        <v>66735</v>
      </c>
      <c s="5" r="F14" t="n">
        <v>66181</v>
      </c>
    </row>
    <row r="15" spans="1:6">
      <c s="4" r="A15" t="s">
        <v>230</v>
      </c>
      <c s="5" r="C15" t="n">
        <v>-9195</v>
      </c>
      <c s="5" r="D15" t="n">
        <v>-7998</v>
      </c>
      <c s="5" r="E15" t="n">
        <v>-21622</v>
      </c>
      <c s="5" r="F15" t="n">
        <v>-21352</v>
      </c>
    </row>
    <row r="16" spans="1:6">
      <c s="4" r="A16" t="s">
        <v>231</v>
      </c>
      <c s="7" r="C16" t="n">
        <v>19184</v>
      </c>
      <c s="7" r="D16" t="n">
        <v>16861</v>
      </c>
      <c s="7" r="E16" t="n">
        <v>45113</v>
      </c>
      <c s="7" r="F16" t="n">
        <v>44829</v>
      </c>
    </row>
    <row r="17" spans="1:6">
      <c s="4" r="A17" t="s">
        <v>232</v>
      </c>
      <c s="4" r="C17" t="s">
        <v>233</v>
      </c>
      <c s="4" r="D17" t="s">
        <v>234</v>
      </c>
      <c s="4" r="E17" t="s">
        <v>235</v>
      </c>
      <c s="4" r="F17" t="s">
        <v>236</v>
      </c>
    </row>
    <row r="18" spans="1:6">
      <c s="4" r="A18" t="s">
        <v>237</v>
      </c>
      <c s="4" r="C18" t="s">
        <v>238</v>
      </c>
      <c s="4" r="D18" t="s">
        <v>239</v>
      </c>
      <c s="4" r="E18" t="s">
        <v>240</v>
      </c>
      <c s="4" r="F18" t="s">
        <v>241</v>
      </c>
    </row>
    <row r="19" spans="1:6">
      <c s="4" r="A19" t="s">
        <v>242</v>
      </c>
      <c s="4" r="B19" t="s">
        <v>243</v>
      </c>
      <c s="4" r="C19" t="s">
        <v>244</v>
      </c>
      <c s="4" r="D19" t="s">
        <v>245</v>
      </c>
      <c s="4" r="E19" t="s">
        <v>246</v>
      </c>
      <c s="4" r="F19" t="s">
        <v>247</v>
      </c>
    </row>
    <row r="20" spans="1:6">
      <c s="4" r="A20" t="s">
        <v>248</v>
      </c>
      <c s="4" r="C20" t="s">
        <v>249</v>
      </c>
      <c s="4" r="D20" t="s">
        <v>250</v>
      </c>
      <c s="4" r="E20" t="s">
        <v>251</v>
      </c>
      <c s="4" r="F20" t="s">
        <v>252</v>
      </c>
    </row>
    <row r="21" spans="1:6">
      <c s="4" r="A21" t="s">
        <v>253</v>
      </c>
    </row>
    <row r="22" spans="1:6">
      <c s="3" r="A22" t="s">
        <v>223</v>
      </c>
    </row>
    <row r="23" spans="1:6">
      <c s="4" r="A23" t="s">
        <v>77</v>
      </c>
      <c s="7" r="C23" t="n">
        <v>137304</v>
      </c>
      <c s="7" r="D23" t="n">
        <v>125254</v>
      </c>
      <c s="7" r="E23" t="n">
        <v>268395</v>
      </c>
      <c s="7" r="F23" t="n">
        <v>240444</v>
      </c>
    </row>
    <row r="24" spans="1:6">
      <c s="4" r="A24" t="s">
        <v>227</v>
      </c>
      <c s="5" r="C24" t="n">
        <v>-84155</v>
      </c>
      <c s="5" r="D24" t="n">
        <v>-73131</v>
      </c>
      <c s="5" r="E24" t="n">
        <v>-161954</v>
      </c>
      <c s="5" r="F24" t="n">
        <v>-146095</v>
      </c>
    </row>
    <row r="25" spans="1:6">
      <c s="4" r="A25" t="s">
        <v>89</v>
      </c>
      <c s="5" r="C25" t="n">
        <v>-12275</v>
      </c>
      <c s="5" r="D25" t="n">
        <v>-13219</v>
      </c>
      <c s="5" r="E25" t="n">
        <v>-26620</v>
      </c>
      <c s="5" r="F25" t="n">
        <v>-22728</v>
      </c>
    </row>
    <row r="26" spans="1:6">
      <c s="4" r="A26" t="s">
        <v>90</v>
      </c>
      <c s="5" r="C26" t="n">
        <v>-31374</v>
      </c>
      <c s="5" r="D26" t="n">
        <v>-28840</v>
      </c>
      <c s="5" r="E26" t="n">
        <v>-65062</v>
      </c>
      <c s="5" r="F26" t="n">
        <v>-56833</v>
      </c>
    </row>
    <row r="27" spans="1:6">
      <c s="4" r="A27" t="s">
        <v>228</v>
      </c>
      <c s="5" r="C27" t="n">
        <v>121</v>
      </c>
      <c s="5" r="D27" t="n">
        <v>736</v>
      </c>
      <c s="5" r="E27" t="n">
        <v>317</v>
      </c>
      <c s="5" r="F27" t="n">
        <v>1249</v>
      </c>
    </row>
    <row r="28" spans="1:6">
      <c s="4" r="A28" t="s">
        <v>229</v>
      </c>
      <c s="5" r="C28" t="n">
        <v>9621</v>
      </c>
      <c s="5" r="D28" t="n">
        <v>10800</v>
      </c>
      <c s="5" r="E28" t="n">
        <v>15076</v>
      </c>
      <c s="5" r="F28" t="n">
        <v>16037</v>
      </c>
    </row>
    <row r="29" spans="1:6">
      <c s="4" r="A29" t="s">
        <v>93</v>
      </c>
      <c s="7" r="C29" t="n">
        <v>9621</v>
      </c>
      <c s="7" r="D29" t="n">
        <v>10800</v>
      </c>
      <c s="7" r="E29" t="n">
        <v>15076</v>
      </c>
      <c s="7" r="F29" t="n">
        <v>16037</v>
      </c>
    </row>
    <row r="30" spans="1:6">
      <c s="4" r="A30" t="s">
        <v>232</v>
      </c>
      <c s="4" r="C30" t="s">
        <v>254</v>
      </c>
      <c s="4" r="D30" t="s">
        <v>255</v>
      </c>
      <c s="4" r="E30" t="s">
        <v>236</v>
      </c>
      <c s="4" r="F30" t="s">
        <v>256</v>
      </c>
    </row>
    <row r="31" spans="1:6">
      <c s="4" r="A31" t="s">
        <v>237</v>
      </c>
      <c s="4" r="C31" t="s">
        <v>257</v>
      </c>
      <c s="4" r="D31" t="s">
        <v>258</v>
      </c>
      <c s="4" r="E31" t="s">
        <v>259</v>
      </c>
      <c s="4" r="F31" t="s">
        <v>260</v>
      </c>
    </row>
    <row r="32" spans="1:6">
      <c s="4" r="A32" t="s">
        <v>242</v>
      </c>
      <c s="4" r="B32" t="s">
        <v>243</v>
      </c>
      <c s="4" r="C32" t="s">
        <v>261</v>
      </c>
      <c s="4" r="D32" t="s">
        <v>246</v>
      </c>
      <c s="4" r="E32" t="s">
        <v>262</v>
      </c>
      <c s="4" r="F32" t="s">
        <v>263</v>
      </c>
    </row>
    <row r="33" spans="1:6">
      <c s="4" r="A33" t="s">
        <v>248</v>
      </c>
      <c s="4" r="C33" t="s">
        <v>264</v>
      </c>
      <c s="4" r="D33" t="s">
        <v>265</v>
      </c>
      <c s="4" r="E33" t="s">
        <v>266</v>
      </c>
      <c s="4" r="F33" t="s">
        <v>267</v>
      </c>
    </row>
    <row r="34" spans="1:6">
      <c s="4" r="A34" t="s">
        <v>268</v>
      </c>
    </row>
    <row r="35" spans="1:6">
      <c s="3" r="A35" t="s">
        <v>223</v>
      </c>
    </row>
    <row r="36" spans="1:6">
      <c s="4" r="A36" t="s">
        <v>77</v>
      </c>
      <c s="7" r="C36" t="n">
        <v>63186</v>
      </c>
      <c s="7" r="D36" t="n">
        <v>59661</v>
      </c>
      <c s="7" r="E36" t="n">
        <v>128711</v>
      </c>
      <c s="7" r="F36" t="n">
        <v>121715</v>
      </c>
    </row>
    <row r="37" spans="1:6">
      <c s="4" r="A37" t="s">
        <v>227</v>
      </c>
      <c s="5" r="C37" t="n">
        <v>-32363</v>
      </c>
      <c s="5" r="D37" t="n">
        <v>-35293</v>
      </c>
      <c s="5" r="E37" t="n">
        <v>-62054</v>
      </c>
      <c s="5" r="F37" t="n">
        <v>-66513</v>
      </c>
    </row>
    <row r="38" spans="1:6">
      <c s="4" r="A38" t="s">
        <v>89</v>
      </c>
      <c s="5" r="C38" t="n">
        <v>-11298</v>
      </c>
      <c s="5" r="D38" t="n">
        <v>-11009</v>
      </c>
      <c s="5" r="E38" t="n">
        <v>-22711</v>
      </c>
      <c s="5" r="F38" t="n">
        <v>-19864</v>
      </c>
    </row>
    <row r="39" spans="1:6">
      <c s="4" r="A39" t="s">
        <v>90</v>
      </c>
      <c s="5" r="C39" t="n">
        <v>-17366</v>
      </c>
      <c s="5" r="D39" t="n">
        <v>-15436</v>
      </c>
      <c s="5" r="E39" t="n">
        <v>-34375</v>
      </c>
      <c s="5" r="F39" t="n">
        <v>-30495</v>
      </c>
    </row>
    <row r="40" spans="1:6">
      <c s="4" r="A40" t="s">
        <v>228</v>
      </c>
      <c s="5" r="D40" t="n">
        <v>11</v>
      </c>
      <c s="5" r="F40" t="n">
        <v>17</v>
      </c>
    </row>
    <row r="41" spans="1:6">
      <c s="4" r="A41" t="s">
        <v>229</v>
      </c>
      <c s="5" r="C41" t="n">
        <v>2159</v>
      </c>
      <c s="5" r="D41" t="n">
        <v>-2066</v>
      </c>
      <c s="5" r="E41" t="n">
        <v>9571</v>
      </c>
      <c s="5" r="F41" t="n">
        <v>4860</v>
      </c>
    </row>
    <row r="42" spans="1:6">
      <c s="4" r="A42" t="s">
        <v>93</v>
      </c>
      <c s="7" r="C42" t="n">
        <v>2159</v>
      </c>
      <c s="7" r="D42" t="n">
        <v>-2066</v>
      </c>
      <c s="7" r="E42" t="n">
        <v>9571</v>
      </c>
      <c s="7" r="F42" t="n">
        <v>4860</v>
      </c>
    </row>
    <row r="43" spans="1:6">
      <c s="4" r="A43" t="s">
        <v>232</v>
      </c>
      <c s="4" r="C43" t="s">
        <v>269</v>
      </c>
      <c s="4" r="D43" t="s">
        <v>270</v>
      </c>
      <c s="4" r="E43" t="s">
        <v>271</v>
      </c>
      <c s="4" r="F43" t="s">
        <v>272</v>
      </c>
    </row>
    <row r="44" spans="1:6">
      <c s="4" r="A44" t="s">
        <v>237</v>
      </c>
      <c s="4" r="C44" t="s">
        <v>273</v>
      </c>
      <c s="4" r="D44" t="s">
        <v>274</v>
      </c>
      <c s="4" r="E44" t="s">
        <v>275</v>
      </c>
      <c s="4" r="F44" t="s">
        <v>276</v>
      </c>
    </row>
    <row r="45" spans="1:6">
      <c s="4" r="A45" t="s">
        <v>242</v>
      </c>
      <c s="4" r="B45" t="s">
        <v>243</v>
      </c>
      <c s="4" r="C45" t="s">
        <v>277</v>
      </c>
      <c s="4" r="D45" t="s">
        <v>278</v>
      </c>
      <c s="4" r="E45" t="s">
        <v>279</v>
      </c>
      <c s="4" r="F45" t="s">
        <v>280</v>
      </c>
    </row>
    <row r="46" spans="1:6">
      <c s="4" r="A46" t="s">
        <v>248</v>
      </c>
      <c s="4" r="C46" t="s">
        <v>281</v>
      </c>
      <c s="4" r="D46" t="s">
        <v>282</v>
      </c>
      <c s="4" r="E46" t="s">
        <v>283</v>
      </c>
      <c s="4" r="F46" t="s">
        <v>284</v>
      </c>
    </row>
    <row r="47" spans="1:6">
      <c s="4" r="A47" t="s">
        <v>285</v>
      </c>
    </row>
    <row r="48" spans="1:6">
      <c s="3" r="A48" t="s">
        <v>223</v>
      </c>
    </row>
    <row r="49" spans="1:6">
      <c s="4" r="A49" t="s">
        <v>77</v>
      </c>
      <c s="7" r="C49" t="n">
        <v>41838</v>
      </c>
      <c s="7" r="D49" t="n">
        <v>46169</v>
      </c>
      <c s="7" r="E49" t="n">
        <v>81354</v>
      </c>
      <c s="7" r="F49" t="n">
        <v>94197</v>
      </c>
    </row>
    <row r="50" spans="1:6">
      <c s="4" r="A50" t="s">
        <v>227</v>
      </c>
      <c s="5" r="C50" t="n">
        <v>-25455</v>
      </c>
      <c s="5" r="D50" t="n">
        <v>-31796</v>
      </c>
      <c s="5" r="E50" t="n">
        <v>-48163</v>
      </c>
      <c s="5" r="F50" t="n">
        <v>-62679</v>
      </c>
    </row>
    <row r="51" spans="1:6">
      <c s="4" r="A51" t="s">
        <v>89</v>
      </c>
      <c s="5" r="C51" t="n">
        <v>-8039</v>
      </c>
      <c s="5" r="D51" t="n">
        <v>-8468</v>
      </c>
      <c s="5" r="E51" t="n">
        <v>-15337</v>
      </c>
      <c s="5" r="F51" t="n">
        <v>-16340</v>
      </c>
    </row>
    <row r="52" spans="1:6">
      <c s="4" r="A52" t="s">
        <v>90</v>
      </c>
      <c s="5" r="C52" t="n">
        <v>-4049</v>
      </c>
      <c s="5" r="D52" t="n">
        <v>-3716</v>
      </c>
      <c s="5" r="E52" t="n">
        <v>-8261</v>
      </c>
      <c s="5" r="F52" t="n">
        <v>-7810</v>
      </c>
    </row>
    <row r="53" spans="1:6">
      <c s="4" r="A53" t="s">
        <v>228</v>
      </c>
      <c s="5" r="C53" t="n">
        <v>36</v>
      </c>
      <c s="5" r="D53" t="n">
        <v>34</v>
      </c>
      <c s="5" r="E53" t="n">
        <v>46</v>
      </c>
      <c s="5" r="F53" t="n">
        <v>179</v>
      </c>
    </row>
    <row r="54" spans="1:6">
      <c s="4" r="A54" t="s">
        <v>229</v>
      </c>
      <c s="5" r="C54" t="n">
        <v>4331</v>
      </c>
      <c s="5" r="D54" t="n">
        <v>2223</v>
      </c>
      <c s="5" r="E54" t="n">
        <v>9639</v>
      </c>
      <c s="5" r="F54" t="n">
        <v>7547</v>
      </c>
    </row>
    <row r="55" spans="1:6">
      <c s="4" r="A55" t="s">
        <v>93</v>
      </c>
      <c s="7" r="C55" t="n">
        <v>4331</v>
      </c>
      <c s="7" r="D55" t="n">
        <v>2223</v>
      </c>
      <c s="7" r="E55" t="n">
        <v>9639</v>
      </c>
      <c s="7" r="F55" t="n">
        <v>7547</v>
      </c>
    </row>
    <row r="56" spans="1:6">
      <c s="4" r="A56" t="s">
        <v>232</v>
      </c>
      <c s="4" r="C56" t="s">
        <v>256</v>
      </c>
      <c s="4" r="D56" t="s">
        <v>286</v>
      </c>
      <c s="4" r="E56" t="s">
        <v>270</v>
      </c>
      <c s="4" r="F56" t="s">
        <v>287</v>
      </c>
    </row>
    <row r="57" spans="1:6">
      <c s="4" r="A57" t="s">
        <v>237</v>
      </c>
      <c s="4" r="C57" t="s">
        <v>288</v>
      </c>
      <c s="4" r="D57" t="s">
        <v>289</v>
      </c>
      <c s="4" r="E57" t="s">
        <v>290</v>
      </c>
      <c s="4" r="F57" t="s">
        <v>291</v>
      </c>
    </row>
    <row r="58" spans="1:6">
      <c s="4" r="A58" t="s">
        <v>242</v>
      </c>
      <c s="4" r="B58" t="s">
        <v>243</v>
      </c>
      <c s="4" r="C58" t="s">
        <v>292</v>
      </c>
      <c s="4" r="D58" t="s">
        <v>293</v>
      </c>
      <c s="4" r="E58" t="s">
        <v>294</v>
      </c>
      <c s="4" r="F58" t="s">
        <v>295</v>
      </c>
    </row>
    <row r="59" spans="1:6">
      <c s="4" r="A59" t="s">
        <v>248</v>
      </c>
      <c s="4" r="C59" t="s">
        <v>296</v>
      </c>
      <c s="4" r="D59" t="s">
        <v>297</v>
      </c>
      <c s="4" r="E59" t="s">
        <v>298</v>
      </c>
      <c s="4" r="F59" t="s">
        <v>299</v>
      </c>
    </row>
    <row r="60" spans="1:6">
      <c s="4" r="A60" t="s">
        <v>300</v>
      </c>
    </row>
    <row r="61" spans="1:6">
      <c s="3" r="A61" t="s">
        <v>223</v>
      </c>
    </row>
    <row r="62" spans="1:6">
      <c s="4" r="A62" t="s">
        <v>89</v>
      </c>
      <c s="4" r="B62" t="s">
        <v>301</v>
      </c>
      <c s="7" r="C62" t="n">
        <v>132</v>
      </c>
      <c s="7" r="D62" t="n">
        <v>546</v>
      </c>
      <c s="7" r="E62" t="n">
        <v>283</v>
      </c>
      <c s="7" r="F62" t="n">
        <v>1055</v>
      </c>
    </row>
    <row r="63" spans="1:6">
      <c s="4" r="A63" t="s">
        <v>228</v>
      </c>
      <c s="4" r="B63" t="s">
        <v>301</v>
      </c>
      <c s="5" r="C63" t="n">
        <v>-132</v>
      </c>
      <c s="5" r="D63" t="n">
        <v>-546</v>
      </c>
      <c s="5" r="E63" t="n">
        <v>-283</v>
      </c>
      <c s="5" r="F63" t="n">
        <v>-1055</v>
      </c>
    </row>
    <row r="64" spans="1:6">
      <c s="4" r="A64" t="s">
        <v>78</v>
      </c>
      <c s="4" r="B64" t="s">
        <v>301</v>
      </c>
      <c s="5" r="C64" t="n">
        <v>16595</v>
      </c>
      <c s="5" r="D64" t="n">
        <v>15648</v>
      </c>
      <c s="5" r="E64" t="n">
        <v>32848</v>
      </c>
      <c s="5" r="F64" t="n">
        <v>32258</v>
      </c>
    </row>
    <row r="65" spans="1:6">
      <c s="4" r="A65" t="s">
        <v>84</v>
      </c>
      <c s="4" r="B65" t="s">
        <v>301</v>
      </c>
      <c s="5" r="C65" t="n">
        <v>3916</v>
      </c>
      <c s="5" r="D65" t="n">
        <v>4473</v>
      </c>
      <c s="5" r="E65" t="n">
        <v>9512</v>
      </c>
      <c s="5" r="F65" t="n">
        <v>5306</v>
      </c>
    </row>
    <row r="66" spans="1:6">
      <c s="4" r="A66" t="s">
        <v>91</v>
      </c>
      <c s="4" r="B66" t="s">
        <v>301</v>
      </c>
      <c s="5" r="C66" t="n">
        <v>-3856</v>
      </c>
      <c s="5" r="D66" t="n">
        <v>-4319</v>
      </c>
      <c s="5" r="E66" t="n">
        <v>-7711</v>
      </c>
      <c s="5" r="F66" t="n">
        <v>-8171</v>
      </c>
    </row>
    <row r="67" spans="1:6">
      <c s="4" r="A67" t="s">
        <v>85</v>
      </c>
      <c s="4" r="B67" t="s">
        <v>301</v>
      </c>
      <c s="5" r="C67" t="n">
        <v>-4387</v>
      </c>
      <c s="5" r="D67" t="n">
        <v>-1900</v>
      </c>
      <c s="5" r="E67" t="n">
        <v>-2200</v>
      </c>
      <c s="5" r="F67" t="n">
        <v>8344</v>
      </c>
    </row>
    <row r="68" spans="1:6">
      <c s="4" r="A68" t="s">
        <v>93</v>
      </c>
      <c s="4" r="B68" t="s">
        <v>301</v>
      </c>
      <c s="5" r="C68" t="n">
        <v>12268</v>
      </c>
      <c s="5" r="D68" t="n">
        <v>13902</v>
      </c>
      <c s="5" r="E68" t="n">
        <v>32449</v>
      </c>
      <c s="5" r="F68" t="n">
        <v>37737</v>
      </c>
    </row>
    <row r="69" spans="1:6">
      <c s="4" r="A69" t="s">
        <v>230</v>
      </c>
      <c s="4" r="B69" t="s">
        <v>301</v>
      </c>
      <c s="7" r="C69" t="n">
        <v>-9195</v>
      </c>
      <c s="7" r="D69" t="n">
        <v>-7998</v>
      </c>
      <c s="7" r="E69" t="n">
        <v>-21622</v>
      </c>
      <c s="7" r="F69" t="n">
        <v>-21352</v>
      </c>
    </row>
    <row r="70" spans="1:6">
      <c r="A70" t="n"/>
    </row>
    <row r="71" spans="1:6">
      <c s="4" r="A71" t="s">
        <v>243</v>
      </c>
      <c s="4" r="B71" t="s">
        <v>302</v>
      </c>
    </row>
    <row r="72" spans="1:6">
      <c s="4" r="A72" t="s">
        <v>301</v>
      </c>
      <c s="4" r="B72" t="s">
        <v>303</v>
      </c>
    </row>
  </sheetData>
  <mergeCells count="6">
    <mergeCell ref="A1:B2"/>
    <mergeCell ref="C1:D1"/>
    <mergeCell ref="E1:F1"/>
    <mergeCell ref="A70:E70"/>
    <mergeCell ref="B71:E71"/>
    <mergeCell ref="B72:E7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04</v>
      </c>
      <c s="2" r="B1" t="s">
        <v>71</v>
      </c>
      <c s="2" r="D1" t="s">
        <v>1</v>
      </c>
    </row>
    <row r="2" spans="1:5">
      <c s="2" r="B2" t="s">
        <v>2</v>
      </c>
      <c s="2" r="C2" t="s">
        <v>72</v>
      </c>
      <c s="2" r="D2" t="s">
        <v>2</v>
      </c>
      <c s="2" r="E2" t="s">
        <v>72</v>
      </c>
    </row>
    <row r="3" spans="1:5">
      <c s="3" r="A3" t="s">
        <v>223</v>
      </c>
    </row>
    <row r="4" spans="1:5">
      <c s="4" r="A4" t="s">
        <v>73</v>
      </c>
      <c s="7" r="B4" t="n">
        <v>379471</v>
      </c>
      <c s="7" r="C4" t="n">
        <v>348795</v>
      </c>
      <c s="7" r="D4" t="n">
        <v>775931</v>
      </c>
      <c s="7" r="E4" t="n">
        <v>771585</v>
      </c>
    </row>
    <row r="5" spans="1:5">
      <c s="4" r="A5" t="s">
        <v>305</v>
      </c>
      <c s="5" r="B5" t="n">
        <v>-121227</v>
      </c>
      <c s="5" r="C5" t="n">
        <v>-116931</v>
      </c>
      <c s="5" r="D5" t="n">
        <v>-228729</v>
      </c>
      <c s="5" r="E5" t="n">
        <v>-227871</v>
      </c>
    </row>
    <row r="6" spans="1:5">
      <c s="4" r="A6" t="s">
        <v>75</v>
      </c>
      <c s="5" r="B6" t="n">
        <v>258244</v>
      </c>
      <c s="5" r="C6" t="n">
        <v>231864</v>
      </c>
      <c s="5" r="D6" t="n">
        <v>547202</v>
      </c>
      <c s="5" r="E6" t="n">
        <v>543714</v>
      </c>
    </row>
    <row r="7" spans="1:5">
      <c s="4" r="A7" t="s">
        <v>77</v>
      </c>
      <c s="7" r="B7" t="n">
        <v>242328</v>
      </c>
      <c s="5" r="C7" t="n">
        <v>231084</v>
      </c>
      <c s="7" r="D7" t="n">
        <v>478460</v>
      </c>
      <c s="5" r="E7" t="n">
        <v>456356</v>
      </c>
    </row>
    <row r="8" spans="1:5">
      <c s="4" r="A8" t="s">
        <v>306</v>
      </c>
      <c s="4" r="B8" t="s">
        <v>307</v>
      </c>
      <c s="4" r="D8" t="s">
        <v>308</v>
      </c>
    </row>
    <row r="9" spans="1:5">
      <c s="4" r="A9" t="s">
        <v>309</v>
      </c>
      <c s="4" r="B9" t="s">
        <v>310</v>
      </c>
      <c s="4" r="D9" t="s">
        <v>311</v>
      </c>
    </row>
    <row r="10" spans="1:5">
      <c s="4" r="A10" t="s">
        <v>312</v>
      </c>
      <c s="4" r="B10" t="s">
        <v>313</v>
      </c>
      <c s="4" r="D10" t="s">
        <v>308</v>
      </c>
    </row>
    <row r="11" spans="1:5">
      <c s="4" r="A11" t="s">
        <v>314</v>
      </c>
      <c s="4" r="B11" t="s">
        <v>315</v>
      </c>
      <c s="4" r="D11" t="s">
        <v>316</v>
      </c>
    </row>
    <row r="12" spans="1:5">
      <c s="4" r="A12" t="s">
        <v>253</v>
      </c>
    </row>
    <row r="13" spans="1:5">
      <c s="3" r="A13" t="s">
        <v>223</v>
      </c>
    </row>
    <row r="14" spans="1:5">
      <c s="4" r="A14" t="s">
        <v>73</v>
      </c>
      <c s="7" r="B14" t="n">
        <v>239987</v>
      </c>
      <c s="5" r="C14" t="n">
        <v>206703</v>
      </c>
      <c s="7" r="D14" t="n">
        <v>439314</v>
      </c>
      <c s="5" r="E14" t="n">
        <v>405051</v>
      </c>
    </row>
    <row r="15" spans="1:5">
      <c s="4" r="A15" t="s">
        <v>305</v>
      </c>
      <c s="5" r="B15" t="n">
        <v>-78882</v>
      </c>
      <c s="5" r="C15" t="n">
        <v>-60004</v>
      </c>
      <c s="5" r="D15" t="n">
        <v>-147612</v>
      </c>
      <c s="5" r="E15" t="n">
        <v>-125070</v>
      </c>
    </row>
    <row r="16" spans="1:5">
      <c s="4" r="A16" t="s">
        <v>75</v>
      </c>
      <c s="5" r="B16" t="n">
        <v>161105</v>
      </c>
      <c s="5" r="C16" t="n">
        <v>146699</v>
      </c>
      <c s="5" r="D16" t="n">
        <v>291702</v>
      </c>
      <c s="5" r="E16" t="n">
        <v>279981</v>
      </c>
    </row>
    <row r="17" spans="1:5">
      <c s="4" r="A17" t="s">
        <v>77</v>
      </c>
      <c s="7" r="B17" t="n">
        <v>137304</v>
      </c>
      <c s="5" r="C17" t="n">
        <v>125254</v>
      </c>
      <c s="7" r="D17" t="n">
        <v>268395</v>
      </c>
      <c s="5" r="E17" t="n">
        <v>240444</v>
      </c>
    </row>
    <row r="18" spans="1:5">
      <c s="4" r="A18" t="s">
        <v>306</v>
      </c>
      <c s="4" r="B18" t="s">
        <v>317</v>
      </c>
      <c s="4" r="D18" t="s">
        <v>318</v>
      </c>
    </row>
    <row r="19" spans="1:5">
      <c s="4" r="A19" t="s">
        <v>309</v>
      </c>
      <c s="4" r="B19" t="s">
        <v>319</v>
      </c>
      <c s="4" r="D19" t="s">
        <v>320</v>
      </c>
    </row>
    <row r="20" spans="1:5">
      <c s="4" r="A20" t="s">
        <v>312</v>
      </c>
      <c s="4" r="B20" t="s">
        <v>321</v>
      </c>
      <c s="4" r="D20" t="s">
        <v>322</v>
      </c>
    </row>
    <row r="21" spans="1:5">
      <c s="4" r="A21" t="s">
        <v>314</v>
      </c>
      <c s="4" r="B21" t="s">
        <v>292</v>
      </c>
      <c s="4" r="D21" t="s">
        <v>323</v>
      </c>
    </row>
    <row r="22" spans="1:5">
      <c s="4" r="A22" t="s">
        <v>324</v>
      </c>
    </row>
    <row r="23" spans="1:5">
      <c s="3" r="A23" t="s">
        <v>223</v>
      </c>
    </row>
    <row r="24" spans="1:5">
      <c s="4" r="A24" t="s">
        <v>73</v>
      </c>
      <c s="7" r="B24" t="n">
        <v>41803</v>
      </c>
      <c s="5" r="C24" t="n">
        <v>42548</v>
      </c>
      <c s="7" r="D24" t="n">
        <v>82638</v>
      </c>
      <c s="5" r="E24" t="n">
        <v>85573</v>
      </c>
    </row>
    <row r="25" spans="1:5">
      <c s="4" r="A25" t="s">
        <v>305</v>
      </c>
      <c s="5" r="B25" t="n">
        <v>-15026</v>
      </c>
      <c s="5" r="C25" t="n">
        <v>-11587</v>
      </c>
      <c s="5" r="D25" t="n">
        <v>-31312</v>
      </c>
      <c s="5" r="E25" t="n">
        <v>-20757</v>
      </c>
    </row>
    <row r="26" spans="1:5">
      <c s="4" r="A26" t="s">
        <v>75</v>
      </c>
      <c s="5" r="B26" t="n">
        <v>26777</v>
      </c>
      <c s="5" r="C26" t="n">
        <v>30961</v>
      </c>
      <c s="5" r="D26" t="n">
        <v>51326</v>
      </c>
      <c s="5" r="E26" t="n">
        <v>64816</v>
      </c>
    </row>
    <row r="27" spans="1:5">
      <c s="4" r="A27" t="s">
        <v>77</v>
      </c>
      <c s="7" r="B27" t="n">
        <v>25977</v>
      </c>
      <c s="5" r="C27" t="n">
        <v>26727</v>
      </c>
      <c s="7" r="D27" t="n">
        <v>49901</v>
      </c>
      <c s="5" r="E27" t="n">
        <v>54713</v>
      </c>
    </row>
    <row r="28" spans="1:5">
      <c s="4" r="A28" t="s">
        <v>306</v>
      </c>
      <c s="4" r="B28" t="s">
        <v>325</v>
      </c>
      <c s="4" r="D28" t="s">
        <v>326</v>
      </c>
    </row>
    <row r="29" spans="1:5">
      <c s="4" r="A29" t="s">
        <v>309</v>
      </c>
      <c s="4" r="B29" t="s">
        <v>327</v>
      </c>
      <c s="4" r="D29" t="s">
        <v>328</v>
      </c>
    </row>
    <row r="30" spans="1:5">
      <c s="4" r="A30" t="s">
        <v>312</v>
      </c>
      <c s="4" r="B30" t="s">
        <v>329</v>
      </c>
      <c s="4" r="D30" t="s">
        <v>330</v>
      </c>
    </row>
    <row r="31" spans="1:5">
      <c s="4" r="A31" t="s">
        <v>314</v>
      </c>
      <c s="4" r="B31" t="s">
        <v>331</v>
      </c>
      <c s="4" r="D31" t="s">
        <v>332</v>
      </c>
    </row>
    <row r="32" spans="1:5">
      <c s="4" r="A32" t="s">
        <v>333</v>
      </c>
    </row>
    <row r="33" spans="1:5">
      <c s="3" r="A33" t="s">
        <v>223</v>
      </c>
    </row>
    <row r="34" spans="1:5">
      <c s="4" r="A34" t="s">
        <v>73</v>
      </c>
      <c s="7" r="B34" t="n">
        <v>170216</v>
      </c>
      <c s="5" r="C34" t="n">
        <v>137137</v>
      </c>
      <c s="7" r="D34" t="n">
        <v>304362</v>
      </c>
      <c s="5" r="E34" t="n">
        <v>262256</v>
      </c>
    </row>
    <row r="35" spans="1:5">
      <c s="4" r="A35" t="s">
        <v>305</v>
      </c>
      <c s="5" r="B35" t="n">
        <v>-49305</v>
      </c>
      <c s="5" r="C35" t="n">
        <v>-40452</v>
      </c>
      <c s="5" r="D35" t="n">
        <v>-88863</v>
      </c>
      <c s="5" r="E35" t="n">
        <v>-86608</v>
      </c>
    </row>
    <row r="36" spans="1:5">
      <c s="4" r="A36" t="s">
        <v>75</v>
      </c>
      <c s="5" r="B36" t="n">
        <v>120911</v>
      </c>
      <c s="5" r="C36" t="n">
        <v>96685</v>
      </c>
      <c s="5" r="D36" t="n">
        <v>215499</v>
      </c>
      <c s="5" r="E36" t="n">
        <v>175648</v>
      </c>
    </row>
    <row r="37" spans="1:5">
      <c s="4" r="A37" t="s">
        <v>77</v>
      </c>
      <c s="7" r="B37" t="n">
        <v>96440</v>
      </c>
      <c s="5" r="C37" t="n">
        <v>76585</v>
      </c>
      <c s="7" r="D37" t="n">
        <v>187175</v>
      </c>
      <c s="5" r="E37" t="n">
        <v>141516</v>
      </c>
    </row>
    <row r="38" spans="1:5">
      <c s="4" r="A38" t="s">
        <v>306</v>
      </c>
      <c s="4" r="B38" t="s">
        <v>334</v>
      </c>
      <c s="4" r="D38" t="s">
        <v>317</v>
      </c>
    </row>
    <row r="39" spans="1:5">
      <c s="4" r="A39" t="s">
        <v>309</v>
      </c>
      <c s="4" r="B39" t="s">
        <v>335</v>
      </c>
      <c s="4" r="D39" t="s">
        <v>336</v>
      </c>
    </row>
    <row r="40" spans="1:5">
      <c s="4" r="A40" t="s">
        <v>312</v>
      </c>
      <c s="4" r="B40" t="s">
        <v>280</v>
      </c>
      <c s="4" r="D40" t="s">
        <v>337</v>
      </c>
    </row>
    <row r="41" spans="1:5">
      <c s="4" r="A41" t="s">
        <v>314</v>
      </c>
      <c s="4" r="B41" t="s">
        <v>338</v>
      </c>
      <c s="4" r="D41" t="s">
        <v>339</v>
      </c>
    </row>
    <row r="42" spans="1:5">
      <c s="4" r="A42" t="s">
        <v>340</v>
      </c>
    </row>
    <row r="43" spans="1:5">
      <c s="3" r="A43" t="s">
        <v>223</v>
      </c>
    </row>
    <row r="44" spans="1:5">
      <c s="4" r="A44" t="s">
        <v>73</v>
      </c>
      <c s="7" r="B44" t="n">
        <v>27968</v>
      </c>
      <c s="5" r="C44" t="n">
        <v>27018</v>
      </c>
      <c s="7" r="D44" t="n">
        <v>52314</v>
      </c>
      <c s="5" r="E44" t="n">
        <v>57222</v>
      </c>
    </row>
    <row r="45" spans="1:5">
      <c s="4" r="A45" t="s">
        <v>305</v>
      </c>
      <c s="5" r="B45" t="n">
        <v>-14551</v>
      </c>
      <c s="5" r="C45" t="n">
        <v>-7965</v>
      </c>
      <c s="5" r="D45" t="n">
        <v>-27437</v>
      </c>
      <c s="5" r="E45" t="n">
        <v>-17705</v>
      </c>
    </row>
    <row r="46" spans="1:5">
      <c s="4" r="A46" t="s">
        <v>75</v>
      </c>
      <c s="5" r="B46" t="n">
        <v>13417</v>
      </c>
      <c s="5" r="C46" t="n">
        <v>19053</v>
      </c>
      <c s="5" r="D46" t="n">
        <v>24877</v>
      </c>
      <c s="5" r="E46" t="n">
        <v>39517</v>
      </c>
    </row>
    <row r="47" spans="1:5">
      <c s="4" r="A47" t="s">
        <v>77</v>
      </c>
      <c s="7" r="B47" t="n">
        <v>14887</v>
      </c>
      <c s="5" r="C47" t="n">
        <v>21942</v>
      </c>
      <c s="7" r="D47" t="n">
        <v>31319</v>
      </c>
      <c s="5" r="E47" t="n">
        <v>44215</v>
      </c>
    </row>
    <row r="48" spans="1:5">
      <c s="4" r="A48" t="s">
        <v>306</v>
      </c>
      <c s="4" r="B48" t="s">
        <v>341</v>
      </c>
      <c s="4" r="D48" t="s">
        <v>342</v>
      </c>
    </row>
    <row r="49" spans="1:5">
      <c s="4" r="A49" t="s">
        <v>309</v>
      </c>
      <c s="4" r="B49" t="s">
        <v>343</v>
      </c>
      <c s="4" r="D49" t="s">
        <v>344</v>
      </c>
    </row>
    <row r="50" spans="1:5">
      <c s="4" r="A50" t="s">
        <v>312</v>
      </c>
      <c s="4" r="B50" t="s">
        <v>345</v>
      </c>
      <c s="4" r="D50" t="s">
        <v>346</v>
      </c>
    </row>
    <row r="51" spans="1:5">
      <c s="4" r="A51" t="s">
        <v>314</v>
      </c>
      <c s="4" r="B51" t="s">
        <v>347</v>
      </c>
      <c s="4" r="D51" t="s">
        <v>348</v>
      </c>
    </row>
    <row r="52" spans="1:5">
      <c s="4" r="A52" t="s">
        <v>268</v>
      </c>
    </row>
    <row r="53" spans="1:5">
      <c s="3" r="A53" t="s">
        <v>223</v>
      </c>
    </row>
    <row r="54" spans="1:5">
      <c s="4" r="A54" t="s">
        <v>73</v>
      </c>
      <c s="7" r="B54" t="n">
        <v>108790</v>
      </c>
      <c s="5" r="C54" t="n">
        <v>120732</v>
      </c>
      <c s="7" r="D54" t="n">
        <v>231217</v>
      </c>
      <c s="5" r="E54" t="n">
        <v>239924</v>
      </c>
    </row>
    <row r="55" spans="1:5">
      <c s="4" r="A55" t="s">
        <v>305</v>
      </c>
      <c s="5" r="B55" t="n">
        <v>-41621</v>
      </c>
      <c s="5" r="C55" t="n">
        <v>-56345</v>
      </c>
      <c s="5" r="D55" t="n">
        <v>-75877</v>
      </c>
      <c s="5" r="E55" t="n">
        <v>-98927</v>
      </c>
    </row>
    <row r="56" spans="1:5">
      <c s="4" r="A56" t="s">
        <v>75</v>
      </c>
      <c s="5" r="B56" t="n">
        <v>67169</v>
      </c>
      <c s="5" r="C56" t="n">
        <v>64387</v>
      </c>
      <c s="5" r="D56" t="n">
        <v>155340</v>
      </c>
      <c s="5" r="E56" t="n">
        <v>140997</v>
      </c>
    </row>
    <row r="57" spans="1:5">
      <c s="4" r="A57" t="s">
        <v>77</v>
      </c>
      <c s="7" r="B57" t="n">
        <v>63186</v>
      </c>
      <c s="5" r="C57" t="n">
        <v>59661</v>
      </c>
      <c s="7" r="D57" t="n">
        <v>128711</v>
      </c>
      <c s="5" r="E57" t="n">
        <v>121715</v>
      </c>
    </row>
    <row r="58" spans="1:5">
      <c s="4" r="A58" t="s">
        <v>306</v>
      </c>
      <c s="4" r="B58" t="s">
        <v>349</v>
      </c>
      <c s="4" r="D58" t="s">
        <v>350</v>
      </c>
    </row>
    <row r="59" spans="1:5">
      <c s="4" r="A59" t="s">
        <v>309</v>
      </c>
      <c s="4" r="B59" t="s">
        <v>351</v>
      </c>
      <c s="4" r="D59" t="s">
        <v>352</v>
      </c>
    </row>
    <row r="60" spans="1:5">
      <c s="4" r="A60" t="s">
        <v>312</v>
      </c>
      <c s="4" r="B60" t="s">
        <v>353</v>
      </c>
      <c s="4" r="D60" t="s">
        <v>354</v>
      </c>
    </row>
    <row r="61" spans="1:5">
      <c s="4" r="A61" t="s">
        <v>314</v>
      </c>
      <c s="4" r="B61" t="s">
        <v>355</v>
      </c>
      <c s="4" r="D61" t="s">
        <v>356</v>
      </c>
    </row>
    <row r="62" spans="1:5">
      <c s="4" r="A62" t="s">
        <v>357</v>
      </c>
    </row>
    <row r="63" spans="1:5">
      <c s="3" r="A63" t="s">
        <v>223</v>
      </c>
    </row>
    <row r="64" spans="1:5">
      <c s="4" r="A64" t="s">
        <v>73</v>
      </c>
      <c s="7" r="B64" t="n">
        <v>41432</v>
      </c>
      <c s="5" r="C64" t="n">
        <v>47532</v>
      </c>
      <c s="7" r="D64" t="n">
        <v>108842</v>
      </c>
      <c s="5" r="E64" t="n">
        <v>109514</v>
      </c>
    </row>
    <row r="65" spans="1:5">
      <c s="4" r="A65" t="s">
        <v>305</v>
      </c>
      <c s="5" r="B65" t="n">
        <v>-9126</v>
      </c>
      <c s="5" r="C65" t="n">
        <v>-17033</v>
      </c>
      <c s="5" r="D65" t="n">
        <v>-19948</v>
      </c>
      <c s="5" r="E65" t="n">
        <v>-29427</v>
      </c>
    </row>
    <row r="66" spans="1:5">
      <c s="4" r="A66" t="s">
        <v>75</v>
      </c>
      <c s="5" r="B66" t="n">
        <v>32306</v>
      </c>
      <c s="5" r="C66" t="n">
        <v>30499</v>
      </c>
      <c s="5" r="D66" t="n">
        <v>88894</v>
      </c>
      <c s="5" r="E66" t="n">
        <v>80087</v>
      </c>
    </row>
    <row r="67" spans="1:5">
      <c s="4" r="A67" t="s">
        <v>77</v>
      </c>
      <c s="7" r="B67" t="n">
        <v>40132</v>
      </c>
      <c s="5" r="C67" t="n">
        <v>34177</v>
      </c>
      <c s="7" r="D67" t="n">
        <v>77924</v>
      </c>
      <c s="5" r="E67" t="n">
        <v>72221</v>
      </c>
    </row>
    <row r="68" spans="1:5">
      <c s="4" r="A68" t="s">
        <v>306</v>
      </c>
      <c s="4" r="B68" t="s">
        <v>358</v>
      </c>
      <c s="4" r="D68" t="s">
        <v>359</v>
      </c>
    </row>
    <row r="69" spans="1:5">
      <c s="4" r="A69" t="s">
        <v>309</v>
      </c>
      <c s="4" r="B69" t="s">
        <v>360</v>
      </c>
      <c s="4" r="D69" t="s">
        <v>347</v>
      </c>
    </row>
    <row r="70" spans="1:5">
      <c s="4" r="A70" t="s">
        <v>312</v>
      </c>
      <c s="4" r="B70" t="s">
        <v>355</v>
      </c>
      <c s="4" r="D70" t="s">
        <v>361</v>
      </c>
    </row>
    <row r="71" spans="1:5">
      <c s="4" r="A71" t="s">
        <v>314</v>
      </c>
      <c s="4" r="B71" t="s">
        <v>362</v>
      </c>
      <c s="4" r="D71" t="s">
        <v>363</v>
      </c>
    </row>
    <row r="72" spans="1:5">
      <c s="4" r="A72" t="s">
        <v>364</v>
      </c>
    </row>
    <row r="73" spans="1:5">
      <c s="3" r="A73" t="s">
        <v>223</v>
      </c>
    </row>
    <row r="74" spans="1:5">
      <c s="4" r="A74" t="s">
        <v>73</v>
      </c>
      <c s="7" r="B74" t="n">
        <v>41615</v>
      </c>
      <c s="5" r="C74" t="n">
        <v>51305</v>
      </c>
      <c s="7" r="D74" t="n">
        <v>74565</v>
      </c>
      <c s="5" r="E74" t="n">
        <v>93555</v>
      </c>
    </row>
    <row r="75" spans="1:5">
      <c s="4" r="A75" t="s">
        <v>305</v>
      </c>
      <c s="5" r="B75" t="n">
        <v>-24513</v>
      </c>
      <c s="5" r="C75" t="n">
        <v>-31284</v>
      </c>
      <c s="5" r="D75" t="n">
        <v>-40642</v>
      </c>
      <c s="5" r="E75" t="n">
        <v>-55748</v>
      </c>
    </row>
    <row r="76" spans="1:5">
      <c s="4" r="A76" t="s">
        <v>75</v>
      </c>
      <c s="5" r="B76" t="n">
        <v>17102</v>
      </c>
      <c s="5" r="C76" t="n">
        <v>20021</v>
      </c>
      <c s="5" r="D76" t="n">
        <v>33923</v>
      </c>
      <c s="5" r="E76" t="n">
        <v>37807</v>
      </c>
    </row>
    <row r="77" spans="1:5">
      <c s="4" r="A77" t="s">
        <v>77</v>
      </c>
      <c s="7" r="B77" t="n">
        <v>10199</v>
      </c>
      <c s="5" r="C77" t="n">
        <v>16466</v>
      </c>
      <c s="7" r="D77" t="n">
        <v>26233</v>
      </c>
      <c s="5" r="E77" t="n">
        <v>32907</v>
      </c>
    </row>
    <row r="78" spans="1:5">
      <c s="4" r="A78" t="s">
        <v>306</v>
      </c>
      <c s="4" r="B78" t="s">
        <v>365</v>
      </c>
      <c s="4" r="D78" t="s">
        <v>366</v>
      </c>
    </row>
    <row r="79" spans="1:5">
      <c s="4" r="A79" t="s">
        <v>309</v>
      </c>
      <c s="4" r="B79" t="s">
        <v>367</v>
      </c>
      <c s="4" r="D79" t="s">
        <v>368</v>
      </c>
    </row>
    <row r="80" spans="1:5">
      <c s="4" r="A80" t="s">
        <v>312</v>
      </c>
      <c s="4" r="B80" t="s">
        <v>369</v>
      </c>
      <c s="4" r="D80" t="s">
        <v>370</v>
      </c>
    </row>
    <row r="81" spans="1:5">
      <c s="4" r="A81" t="s">
        <v>314</v>
      </c>
      <c s="4" r="B81" t="s">
        <v>371</v>
      </c>
      <c s="4" r="D81" t="s">
        <v>366</v>
      </c>
    </row>
    <row r="82" spans="1:5">
      <c s="4" r="A82" t="s">
        <v>372</v>
      </c>
    </row>
    <row r="83" spans="1:5">
      <c s="3" r="A83" t="s">
        <v>223</v>
      </c>
    </row>
    <row r="84" spans="1:5">
      <c s="4" r="A84" t="s">
        <v>73</v>
      </c>
      <c s="7" r="B84" t="n">
        <v>25743</v>
      </c>
      <c s="5" r="C84" t="n">
        <v>21895</v>
      </c>
      <c s="7" r="D84" t="n">
        <v>47810</v>
      </c>
      <c s="5" r="E84" t="n">
        <v>36855</v>
      </c>
    </row>
    <row r="85" spans="1:5">
      <c s="4" r="A85" t="s">
        <v>305</v>
      </c>
      <c s="5" r="B85" t="n">
        <v>-7982</v>
      </c>
      <c s="5" r="C85" t="n">
        <v>-8028</v>
      </c>
      <c s="5" r="D85" t="n">
        <v>-15287</v>
      </c>
      <c s="5" r="E85" t="n">
        <v>-13752</v>
      </c>
    </row>
    <row r="86" spans="1:5">
      <c s="4" r="A86" t="s">
        <v>75</v>
      </c>
      <c s="5" r="B86" t="n">
        <v>17761</v>
      </c>
      <c s="5" r="C86" t="n">
        <v>13867</v>
      </c>
      <c s="5" r="D86" t="n">
        <v>32523</v>
      </c>
      <c s="5" r="E86" t="n">
        <v>23103</v>
      </c>
    </row>
    <row r="87" spans="1:5">
      <c s="4" r="A87" t="s">
        <v>77</v>
      </c>
      <c s="7" r="B87" t="n">
        <v>12855</v>
      </c>
      <c s="5" r="C87" t="n">
        <v>9018</v>
      </c>
      <c s="7" r="D87" t="n">
        <v>24554</v>
      </c>
      <c s="5" r="E87" t="n">
        <v>16587</v>
      </c>
    </row>
    <row r="88" spans="1:5">
      <c s="4" r="A88" t="s">
        <v>306</v>
      </c>
      <c s="4" r="B88" t="s">
        <v>275</v>
      </c>
      <c s="4" r="D88" t="s">
        <v>327</v>
      </c>
    </row>
    <row r="89" spans="1:5">
      <c s="4" r="A89" t="s">
        <v>309</v>
      </c>
      <c s="4" r="B89" t="s">
        <v>359</v>
      </c>
      <c s="4" r="D89" t="s">
        <v>373</v>
      </c>
    </row>
    <row r="90" spans="1:5">
      <c s="4" r="A90" t="s">
        <v>312</v>
      </c>
      <c s="4" r="B90" t="s">
        <v>374</v>
      </c>
      <c s="4" r="D90" t="s">
        <v>375</v>
      </c>
    </row>
    <row r="91" spans="1:5">
      <c s="4" r="A91" t="s">
        <v>314</v>
      </c>
      <c s="4" r="B91" t="s">
        <v>376</v>
      </c>
      <c s="4" r="D91" t="s">
        <v>377</v>
      </c>
    </row>
    <row r="92" spans="1:5">
      <c s="4" r="A92" t="s">
        <v>285</v>
      </c>
    </row>
    <row r="93" spans="1:5">
      <c s="3" r="A93" t="s">
        <v>223</v>
      </c>
    </row>
    <row r="94" spans="1:5">
      <c s="4" r="A94" t="s">
        <v>73</v>
      </c>
      <c s="7" r="B94" t="n">
        <v>30694</v>
      </c>
      <c s="5" r="C94" t="n">
        <v>21360</v>
      </c>
      <c s="7" r="D94" t="n">
        <v>105400</v>
      </c>
      <c s="5" r="E94" t="n">
        <v>126610</v>
      </c>
    </row>
    <row r="95" spans="1:5">
      <c s="4" r="A95" t="s">
        <v>305</v>
      </c>
      <c s="5" r="B95" t="n">
        <v>-724</v>
      </c>
      <c s="5" r="C95" t="n">
        <v>-582</v>
      </c>
      <c s="5" r="D95" t="n">
        <v>-5240</v>
      </c>
      <c s="5" r="E95" t="n">
        <v>-3874</v>
      </c>
    </row>
    <row r="96" spans="1:5">
      <c s="4" r="A96" t="s">
        <v>75</v>
      </c>
      <c s="5" r="B96" t="n">
        <v>29970</v>
      </c>
      <c s="5" r="C96" t="n">
        <v>20778</v>
      </c>
      <c s="5" r="D96" t="n">
        <v>100160</v>
      </c>
      <c s="5" r="E96" t="n">
        <v>122736</v>
      </c>
    </row>
    <row r="97" spans="1:5">
      <c s="4" r="A97" t="s">
        <v>77</v>
      </c>
      <c s="7" r="B97" t="n">
        <v>41838</v>
      </c>
      <c s="7" r="C97" t="n">
        <v>46169</v>
      </c>
      <c s="7" r="D97" t="n">
        <v>81354</v>
      </c>
      <c s="7" r="E97" t="n">
        <v>94197</v>
      </c>
    </row>
    <row r="98" spans="1:5">
      <c s="4" r="A98" t="s">
        <v>306</v>
      </c>
      <c s="4" r="B98" t="s">
        <v>378</v>
      </c>
      <c s="4" r="D98" t="s">
        <v>379</v>
      </c>
    </row>
    <row r="99" spans="1:5">
      <c s="4" r="A99" t="s">
        <v>309</v>
      </c>
      <c s="4" r="B99" t="s">
        <v>380</v>
      </c>
      <c s="4" r="D99" t="s">
        <v>381</v>
      </c>
    </row>
    <row r="100" spans="1:5">
      <c s="4" r="A100" t="s">
        <v>312</v>
      </c>
      <c s="4" r="B100" t="s">
        <v>382</v>
      </c>
      <c s="4" r="D100" t="s">
        <v>383</v>
      </c>
    </row>
    <row r="101" spans="1:5">
      <c s="4" r="A101" t="s">
        <v>314</v>
      </c>
      <c s="4" r="B101" t="s">
        <v>384</v>
      </c>
      <c s="4" r="D101" t="s">
        <v>38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v>
      </c>
      <c s="2" r="C1" t="s">
        <v>25</v>
      </c>
    </row>
    <row r="2" spans="1:3">
      <c s="3" r="A2" t="s">
        <v>387</v>
      </c>
    </row>
    <row r="3" spans="1:3">
      <c s="4" r="A3" t="s">
        <v>388</v>
      </c>
      <c s="7" r="B3" t="n">
        <v>2710763</v>
      </c>
      <c s="7" r="C3" t="n">
        <v>2729735</v>
      </c>
    </row>
    <row r="4" spans="1:3">
      <c s="4" r="A4" t="s">
        <v>389</v>
      </c>
      <c s="5" r="B4" t="n">
        <v>57679</v>
      </c>
      <c s="5" r="C4" t="n">
        <v>83078</v>
      </c>
    </row>
    <row r="5" spans="1:3">
      <c s="4" r="A5" t="s">
        <v>390</v>
      </c>
      <c s="5" r="B5" t="n">
        <v>-19658</v>
      </c>
      <c s="5" r="C5" t="n">
        <v>-11672</v>
      </c>
    </row>
    <row r="6" spans="1:3">
      <c s="4" r="A6" t="s">
        <v>391</v>
      </c>
      <c s="5" r="B6" t="n">
        <v>2672742</v>
      </c>
      <c s="5" r="C6" t="n">
        <v>2658329</v>
      </c>
    </row>
    <row r="7" spans="1:3">
      <c s="4" r="A7" t="s">
        <v>149</v>
      </c>
    </row>
    <row r="8" spans="1:3">
      <c s="3" r="A8" t="s">
        <v>387</v>
      </c>
    </row>
    <row r="9" spans="1:3">
      <c s="4" r="A9" t="s">
        <v>388</v>
      </c>
      <c s="5" r="B9" t="n">
        <v>2313937</v>
      </c>
      <c s="5" r="C9" t="n">
        <v>2365934</v>
      </c>
    </row>
    <row r="10" spans="1:3">
      <c s="4" r="A10" t="s">
        <v>389</v>
      </c>
      <c s="5" r="B10" t="n">
        <v>38886</v>
      </c>
      <c s="5" r="C10" t="n">
        <v>52322</v>
      </c>
    </row>
    <row r="11" spans="1:3">
      <c s="4" r="A11" t="s">
        <v>390</v>
      </c>
      <c s="5" r="B11" t="n">
        <v>-16086</v>
      </c>
      <c s="5" r="C11" t="n">
        <v>-10347</v>
      </c>
    </row>
    <row r="12" spans="1:3">
      <c s="4" r="A12" t="s">
        <v>391</v>
      </c>
      <c s="5" r="B12" t="n">
        <v>2291137</v>
      </c>
      <c s="5" r="C12" t="n">
        <v>2323959</v>
      </c>
    </row>
    <row r="13" spans="1:3">
      <c s="4" r="A13" t="s">
        <v>392</v>
      </c>
    </row>
    <row r="14" spans="1:3">
      <c s="3" r="A14" t="s">
        <v>387</v>
      </c>
    </row>
    <row r="15" spans="1:3">
      <c s="4" r="A15" t="s">
        <v>388</v>
      </c>
      <c s="5" r="B15" t="n">
        <v>295687</v>
      </c>
      <c s="5" r="C15" t="n">
        <v>397923</v>
      </c>
    </row>
    <row r="16" spans="1:3">
      <c s="4" r="A16" t="s">
        <v>389</v>
      </c>
      <c s="5" r="B16" t="n">
        <v>3407</v>
      </c>
      <c s="5" r="C16" t="n">
        <v>3431</v>
      </c>
    </row>
    <row r="17" spans="1:3">
      <c s="4" r="A17" t="s">
        <v>390</v>
      </c>
      <c s="5" r="B17" t="n">
        <v>-6173</v>
      </c>
      <c s="5" r="C17" t="n">
        <v>-5965</v>
      </c>
    </row>
    <row r="18" spans="1:3">
      <c s="4" r="A18" t="s">
        <v>391</v>
      </c>
      <c s="5" r="B18" t="n">
        <v>298453</v>
      </c>
      <c s="5" r="C18" t="n">
        <v>400457</v>
      </c>
    </row>
    <row r="19" spans="1:3">
      <c s="4" r="A19" t="s">
        <v>393</v>
      </c>
    </row>
    <row r="20" spans="1:3">
      <c s="3" r="A20" t="s">
        <v>387</v>
      </c>
    </row>
    <row r="21" spans="1:3">
      <c s="4" r="A21" t="s">
        <v>388</v>
      </c>
      <c s="5" r="B21" t="n">
        <v>565188</v>
      </c>
      <c s="5" r="C21" t="n">
        <v>541007</v>
      </c>
    </row>
    <row r="22" spans="1:3">
      <c s="4" r="A22" t="s">
        <v>389</v>
      </c>
      <c s="5" r="B22" t="n">
        <v>12511</v>
      </c>
      <c s="5" r="C22" t="n">
        <v>19204</v>
      </c>
    </row>
    <row r="23" spans="1:3">
      <c s="4" r="A23" t="s">
        <v>390</v>
      </c>
      <c s="5" r="B23" t="n">
        <v>-2531</v>
      </c>
      <c s="5" r="C23" t="n">
        <v>-558</v>
      </c>
    </row>
    <row r="24" spans="1:3">
      <c s="4" r="A24" t="s">
        <v>391</v>
      </c>
      <c s="5" r="B24" t="n">
        <v>555208</v>
      </c>
      <c s="5" r="C24" t="n">
        <v>522361</v>
      </c>
    </row>
    <row r="25" spans="1:3">
      <c s="4" r="A25" t="s">
        <v>394</v>
      </c>
    </row>
    <row r="26" spans="1:3">
      <c s="3" r="A26" t="s">
        <v>387</v>
      </c>
    </row>
    <row r="27" spans="1:3">
      <c s="4" r="A27" t="s">
        <v>388</v>
      </c>
      <c s="5" r="B27" t="n">
        <v>343916</v>
      </c>
      <c s="5" r="C27" t="n">
        <v>364622</v>
      </c>
    </row>
    <row r="28" spans="1:3">
      <c s="4" r="A28" t="s">
        <v>389</v>
      </c>
      <c s="5" r="B28" t="n">
        <v>6501</v>
      </c>
      <c s="5" r="C28" t="n">
        <v>8476</v>
      </c>
    </row>
    <row r="29" spans="1:3">
      <c s="4" r="A29" t="s">
        <v>390</v>
      </c>
      <c s="5" r="B29" t="n">
        <v>-2100</v>
      </c>
      <c s="5" r="C29" t="n">
        <v>-998</v>
      </c>
    </row>
    <row r="30" spans="1:3">
      <c s="4" r="A30" t="s">
        <v>391</v>
      </c>
      <c s="5" r="B30" t="n">
        <v>339515</v>
      </c>
      <c s="5" r="C30" t="n">
        <v>357144</v>
      </c>
    </row>
    <row r="31" spans="1:3">
      <c s="4" r="A31" t="s">
        <v>395</v>
      </c>
    </row>
    <row r="32" spans="1:3">
      <c s="3" r="A32" t="s">
        <v>387</v>
      </c>
    </row>
    <row r="33" spans="1:3">
      <c s="4" r="A33" t="s">
        <v>388</v>
      </c>
      <c s="5" r="B33" t="n">
        <v>32396</v>
      </c>
      <c s="5" r="C33" t="n">
        <v>34087</v>
      </c>
    </row>
    <row r="34" spans="1:3">
      <c s="4" r="A34" t="s">
        <v>389</v>
      </c>
      <c s="5" r="B34" t="n">
        <v>1010</v>
      </c>
      <c s="5" r="C34" t="n">
        <v>1153</v>
      </c>
    </row>
    <row r="35" spans="1:3">
      <c s="4" r="A35" t="s">
        <v>390</v>
      </c>
      <c s="5" r="B35" t="n">
        <v>-102</v>
      </c>
      <c s="5" r="C35" t="n">
        <v>-138</v>
      </c>
    </row>
    <row r="36" spans="1:3">
      <c s="4" r="A36" t="s">
        <v>391</v>
      </c>
      <c s="5" r="B36" t="n">
        <v>31488</v>
      </c>
      <c s="5" r="C36" t="n">
        <v>33072</v>
      </c>
    </row>
    <row r="37" spans="1:3">
      <c s="4" r="A37" t="s">
        <v>396</v>
      </c>
    </row>
    <row r="38" spans="1:3">
      <c s="3" r="A38" t="s">
        <v>387</v>
      </c>
    </row>
    <row r="39" spans="1:3">
      <c s="4" r="A39" t="s">
        <v>388</v>
      </c>
      <c s="5" r="B39" t="n">
        <v>195512</v>
      </c>
      <c s="5" r="C39" t="n">
        <v>206413</v>
      </c>
    </row>
    <row r="40" spans="1:3">
      <c s="4" r="A40" t="s">
        <v>389</v>
      </c>
      <c s="5" r="B40" t="n">
        <v>433</v>
      </c>
      <c s="5" r="C40" t="n">
        <v>380</v>
      </c>
    </row>
    <row r="41" spans="1:3">
      <c s="4" r="A41" t="s">
        <v>390</v>
      </c>
      <c s="5" r="B41" t="n">
        <v>-488</v>
      </c>
      <c s="5" r="C41" t="n">
        <v>-964</v>
      </c>
    </row>
    <row r="42" spans="1:3">
      <c s="4" r="A42" t="s">
        <v>391</v>
      </c>
      <c s="5" r="B42" t="n">
        <v>195567</v>
      </c>
      <c s="5" r="C42" t="n">
        <v>206997</v>
      </c>
    </row>
    <row r="43" spans="1:3">
      <c s="4" r="A43" t="s">
        <v>397</v>
      </c>
    </row>
    <row r="44" spans="1:3">
      <c s="3" r="A44" t="s">
        <v>387</v>
      </c>
    </row>
    <row r="45" spans="1:3">
      <c s="4" r="A45" t="s">
        <v>388</v>
      </c>
      <c s="5" r="B45" t="n">
        <v>216185</v>
      </c>
      <c s="5" r="C45" t="n">
        <v>206318</v>
      </c>
    </row>
    <row r="46" spans="1:3">
      <c s="4" r="A46" t="s">
        <v>389</v>
      </c>
      <c s="5" r="B46" t="n">
        <v>4814</v>
      </c>
      <c s="5" r="C46" t="n">
        <v>6630</v>
      </c>
    </row>
    <row r="47" spans="1:3">
      <c s="4" r="A47" t="s">
        <v>390</v>
      </c>
      <c s="5" r="B47" t="n">
        <v>-1481</v>
      </c>
      <c s="5" r="C47" t="n">
        <v>-98</v>
      </c>
    </row>
    <row r="48" spans="1:3">
      <c s="4" r="A48" t="s">
        <v>391</v>
      </c>
      <c s="5" r="B48" t="n">
        <v>212852</v>
      </c>
      <c s="5" r="C48" t="n">
        <v>199786</v>
      </c>
    </row>
    <row r="49" spans="1:3">
      <c s="4" r="A49" t="s">
        <v>398</v>
      </c>
    </row>
    <row r="50" spans="1:3">
      <c s="3" r="A50" t="s">
        <v>387</v>
      </c>
    </row>
    <row r="51" spans="1:3">
      <c s="4" r="A51" t="s">
        <v>388</v>
      </c>
      <c s="5" r="B51" t="n">
        <v>788009</v>
      </c>
      <c s="5" r="C51" t="n">
        <v>811440</v>
      </c>
    </row>
    <row r="52" spans="1:3">
      <c s="4" r="A52" t="s">
        <v>389</v>
      </c>
      <c s="5" r="B52" t="n">
        <v>12758</v>
      </c>
      <c s="5" r="C52" t="n">
        <v>16639</v>
      </c>
    </row>
    <row r="53" spans="1:3">
      <c s="4" r="A53" t="s">
        <v>390</v>
      </c>
      <c s="5" r="B53" t="n">
        <v>-4171</v>
      </c>
      <c s="5" r="C53" t="n">
        <v>-2198</v>
      </c>
    </row>
    <row r="54" spans="1:3">
      <c s="4" r="A54" t="s">
        <v>391</v>
      </c>
      <c s="5" r="B54" t="n">
        <v>779422</v>
      </c>
      <c s="5" r="C54" t="n">
        <v>796999</v>
      </c>
    </row>
    <row r="55" spans="1:3">
      <c s="4" r="A55" t="s">
        <v>399</v>
      </c>
    </row>
    <row r="56" spans="1:3">
      <c s="3" r="A56" t="s">
        <v>387</v>
      </c>
    </row>
    <row r="57" spans="1:3">
      <c s="4" r="A57" t="s">
        <v>388</v>
      </c>
      <c s="5" r="B57" t="n">
        <v>665053</v>
      </c>
      <c s="5" r="C57" t="n">
        <v>615564</v>
      </c>
    </row>
    <row r="58" spans="1:3">
      <c s="4" r="A58" t="s">
        <v>389</v>
      </c>
      <c s="5" r="B58" t="n">
        <v>10210</v>
      </c>
      <c s="5" r="C58" t="n">
        <v>13048</v>
      </c>
    </row>
    <row r="59" spans="1:3">
      <c s="4" r="A59" t="s">
        <v>390</v>
      </c>
      <c s="5" r="B59" t="n">
        <v>-3211</v>
      </c>
      <c s="5" r="C59" t="n">
        <v>-1626</v>
      </c>
    </row>
    <row r="60" spans="1:3">
      <c s="4" r="A60" t="s">
        <v>391</v>
      </c>
      <c s="5" r="B60" t="n">
        <v>658054</v>
      </c>
      <c s="5" r="C60" t="n">
        <v>604142</v>
      </c>
    </row>
    <row r="61" spans="1:3">
      <c s="4" r="A61" t="s">
        <v>400</v>
      </c>
    </row>
    <row r="62" spans="1:3">
      <c s="3" r="A62" t="s">
        <v>387</v>
      </c>
    </row>
    <row r="63" spans="1:3">
      <c s="4" r="A63" t="s">
        <v>388</v>
      </c>
      <c s="5" r="B63" t="n">
        <v>195078</v>
      </c>
      <c s="5" r="C63" t="n">
        <v>184295</v>
      </c>
    </row>
    <row r="64" spans="1:3">
      <c s="4" r="A64" t="s">
        <v>389</v>
      </c>
      <c s="5" r="B64" t="n">
        <v>18733</v>
      </c>
      <c s="5" r="C64" t="n">
        <v>30756</v>
      </c>
    </row>
    <row r="65" spans="1:3">
      <c s="4" r="A65" t="s">
        <v>390</v>
      </c>
      <c s="5" r="B65" t="n">
        <v>-3572</v>
      </c>
      <c s="5" r="C65" t="n">
        <v>-1304</v>
      </c>
    </row>
    <row r="66" spans="1:3">
      <c s="4" r="A66" t="s">
        <v>391</v>
      </c>
      <c s="5" r="B66" t="n">
        <v>179917</v>
      </c>
      <c s="5" r="C66" t="n">
        <v>154843</v>
      </c>
    </row>
    <row r="67" spans="1:3">
      <c s="4" r="A67" t="s">
        <v>401</v>
      </c>
    </row>
    <row r="68" spans="1:3">
      <c s="3" r="A68" t="s">
        <v>387</v>
      </c>
    </row>
    <row r="69" spans="1:3">
      <c s="4" r="A69" t="s">
        <v>388</v>
      </c>
      <c s="5" r="B69" t="n">
        <v>201748</v>
      </c>
      <c s="5" r="C69" t="n">
        <v>179506</v>
      </c>
    </row>
    <row r="70" spans="1:3">
      <c s="4" r="A70" t="s">
        <v>389</v>
      </c>
      <c s="5" r="B70" t="n">
        <v>60</v>
      </c>
    </row>
    <row r="71" spans="1:3">
      <c s="4" r="A71" t="s">
        <v>390</v>
      </c>
      <c s="5" r="C71" t="n">
        <v>-21</v>
      </c>
    </row>
    <row r="72" spans="1:3">
      <c s="4" r="A72" t="s">
        <v>391</v>
      </c>
      <c s="7" r="B72" t="n">
        <v>201688</v>
      </c>
      <c s="7" r="C72" t="n">
        <v>1795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7"/>
    <col customWidth="1" max="2" min="2" width="41"/>
    <col customWidth="1" max="3" min="3" width="41"/>
    <col customWidth="1" max="4" min="4" width="41"/>
    <col customWidth="1" max="5" min="5" width="21"/>
  </cols>
  <sheetData>
    <row r="1" spans="1:5">
      <c s="1" r="A1" t="s">
        <v>402</v>
      </c>
      <c s="2" r="B1" t="s">
        <v>71</v>
      </c>
      <c s="2" r="C1" t="s">
        <v>1</v>
      </c>
      <c s="2" r="D1" t="s">
        <v>403</v>
      </c>
    </row>
    <row r="2" spans="1:5">
      <c s="2" r="B2" t="s">
        <v>404</v>
      </c>
      <c s="2" r="C2" t="s">
        <v>404</v>
      </c>
      <c s="2" r="D2" t="s">
        <v>405</v>
      </c>
      <c s="2" r="E2" t="s">
        <v>406</v>
      </c>
    </row>
    <row r="3" spans="1:5">
      <c s="3" r="A3" t="s">
        <v>407</v>
      </c>
    </row>
    <row r="4" spans="1:5">
      <c s="4" r="A4" t="s">
        <v>408</v>
      </c>
      <c s="7" r="C4" t="n">
        <v>600</v>
      </c>
      <c s="7" r="D4" t="n">
        <v>700</v>
      </c>
    </row>
    <row r="5" spans="1:5">
      <c s="4" r="A5" t="s">
        <v>409</v>
      </c>
      <c s="7" r="B5" t="n">
        <v>19658</v>
      </c>
      <c s="5" r="C5" t="n">
        <v>19658</v>
      </c>
      <c s="7" r="D5" t="n">
        <v>11651</v>
      </c>
    </row>
    <row r="6" spans="1:5">
      <c s="4" r="A6" t="s">
        <v>410</v>
      </c>
      <c s="5" r="B6" t="n">
        <v>423</v>
      </c>
      <c s="5" r="C6" t="n">
        <v>423</v>
      </c>
    </row>
    <row r="7" spans="1:5">
      <c s="4" r="A7" t="s">
        <v>411</v>
      </c>
      <c s="7" r="B7" t="n">
        <v>2400</v>
      </c>
      <c s="7" r="C7" t="n">
        <v>2400</v>
      </c>
      <c s="7" r="E7" t="n">
        <v>5200</v>
      </c>
    </row>
    <row r="8" spans="1:5">
      <c s="4" r="A8" t="s">
        <v>400</v>
      </c>
    </row>
    <row r="9" spans="1:5">
      <c s="3" r="A9" t="s">
        <v>407</v>
      </c>
    </row>
    <row r="10" spans="1:5">
      <c s="4" r="A10" t="s">
        <v>412</v>
      </c>
      <c s="5" r="B10" t="n">
        <v>49</v>
      </c>
      <c s="5" r="C10" t="n">
        <v>49</v>
      </c>
      <c s="5" r="D10" t="n">
        <v>15</v>
      </c>
    </row>
    <row r="11" spans="1:5">
      <c s="4" r="A11" t="s">
        <v>409</v>
      </c>
      <c s="7" r="B11" t="n">
        <v>3572</v>
      </c>
      <c s="7" r="C11" t="n">
        <v>3572</v>
      </c>
      <c s="7" r="D11" t="n">
        <v>1304</v>
      </c>
    </row>
    <row r="12" spans="1:5">
      <c s="4" r="A12" t="s">
        <v>413</v>
      </c>
    </row>
    <row r="13" spans="1:5">
      <c s="3" r="A13" t="s">
        <v>407</v>
      </c>
    </row>
    <row r="14" spans="1:5">
      <c s="4" r="A14" t="s">
        <v>414</v>
      </c>
      <c s="4" r="B14" t="s">
        <v>415</v>
      </c>
      <c s="4" r="C14" t="s">
        <v>415</v>
      </c>
    </row>
    <row r="15" spans="1:5">
      <c s="4" r="A15" t="s">
        <v>149</v>
      </c>
    </row>
    <row r="16" spans="1:5">
      <c s="3" r="A16" t="s">
        <v>407</v>
      </c>
    </row>
    <row r="17" spans="1:5">
      <c s="4" r="A17" t="s">
        <v>416</v>
      </c>
      <c s="5" r="B17" t="n">
        <v>345</v>
      </c>
      <c s="5" r="C17" t="n">
        <v>345</v>
      </c>
      <c s="5" r="D17" t="n">
        <v>259</v>
      </c>
    </row>
    <row r="18" spans="1:5">
      <c s="4" r="A18" t="s">
        <v>409</v>
      </c>
      <c s="7" r="B18" t="n">
        <v>16086</v>
      </c>
      <c s="7" r="C18" t="n">
        <v>16086</v>
      </c>
      <c s="7" r="D18" t="n">
        <v>10347</v>
      </c>
    </row>
    <row r="19" spans="1:5">
      <c s="4" r="A19" t="s">
        <v>417</v>
      </c>
    </row>
    <row r="20" spans="1:5">
      <c s="3" r="A20" t="s">
        <v>407</v>
      </c>
    </row>
    <row r="21" spans="1:5">
      <c s="4" r="A21" t="s">
        <v>418</v>
      </c>
      <c s="4" r="C21" t="s">
        <v>419</v>
      </c>
    </row>
    <row r="22" spans="1:5">
      <c s="4" r="A22" t="s">
        <v>420</v>
      </c>
    </row>
    <row r="23" spans="1:5">
      <c s="3" r="A23" t="s">
        <v>407</v>
      </c>
    </row>
    <row r="24" spans="1:5">
      <c s="4" r="A24" t="s">
        <v>409</v>
      </c>
      <c s="5" r="B24" t="n">
        <v>4171</v>
      </c>
      <c s="7" r="C24" t="n">
        <v>4171</v>
      </c>
      <c s="5" r="D24" t="n">
        <v>2198</v>
      </c>
    </row>
    <row r="25" spans="1:5">
      <c s="4" r="A25" t="s">
        <v>421</v>
      </c>
    </row>
    <row r="26" spans="1:5">
      <c s="3" r="A26" t="s">
        <v>407</v>
      </c>
    </row>
    <row r="27" spans="1:5">
      <c s="4" r="A27" t="s">
        <v>409</v>
      </c>
      <c s="7" r="B27" t="n">
        <v>900</v>
      </c>
      <c s="7" r="C27" t="n">
        <v>900</v>
      </c>
      <c s="7" r="D27" t="n">
        <v>500</v>
      </c>
    </row>
    <row r="28" spans="1:5">
      <c s="4" r="A28" t="s">
        <v>422</v>
      </c>
    </row>
    <row r="29" spans="1:5">
      <c s="3" r="A29" t="s">
        <v>407</v>
      </c>
    </row>
    <row r="30" spans="1:5">
      <c s="4" r="A30" t="s">
        <v>423</v>
      </c>
      <c s="4" r="B30" t="s">
        <v>424</v>
      </c>
      <c s="4" r="C30" t="s">
        <v>424</v>
      </c>
      <c s="4" r="D30" t="s">
        <v>4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5</v>
      </c>
    </row>
    <row r="2" spans="1:3">
      <c s="3" r="A2" t="s">
        <v>426</v>
      </c>
    </row>
    <row r="3" spans="1:3">
      <c s="4" r="A3" t="s">
        <v>427</v>
      </c>
      <c s="7" r="B3" t="n">
        <v>64435</v>
      </c>
    </row>
    <row r="4" spans="1:3">
      <c s="4" r="A4" t="s">
        <v>428</v>
      </c>
      <c s="5" r="B4" t="n">
        <v>721735</v>
      </c>
    </row>
    <row r="5" spans="1:3">
      <c s="4" r="A5" t="s">
        <v>429</v>
      </c>
      <c s="5" r="B5" t="n">
        <v>350030</v>
      </c>
    </row>
    <row r="6" spans="1:3">
      <c s="4" r="A6" t="s">
        <v>430</v>
      </c>
      <c s="5" r="B6" t="n">
        <v>389728</v>
      </c>
    </row>
    <row r="7" spans="1:3">
      <c s="4" r="A7" t="s">
        <v>431</v>
      </c>
      <c s="5" r="B7" t="n">
        <v>788009</v>
      </c>
    </row>
    <row r="8" spans="1:3">
      <c s="4" r="A8" t="s">
        <v>119</v>
      </c>
      <c s="5" r="B8" t="n">
        <v>2313937</v>
      </c>
      <c s="7" r="C8" t="n">
        <v>2365934</v>
      </c>
    </row>
    <row r="9" spans="1:3">
      <c s="3" r="A9" t="s">
        <v>391</v>
      </c>
    </row>
    <row r="10" spans="1:3">
      <c s="4" r="A10" t="s">
        <v>427</v>
      </c>
      <c s="5" r="B10" t="n">
        <v>67319</v>
      </c>
    </row>
    <row r="11" spans="1:3">
      <c s="4" r="A11" t="s">
        <v>428</v>
      </c>
      <c s="5" r="B11" t="n">
        <v>713956</v>
      </c>
    </row>
    <row r="12" spans="1:3">
      <c s="4" r="A12" t="s">
        <v>429</v>
      </c>
      <c s="5" r="B12" t="n">
        <v>345148</v>
      </c>
    </row>
    <row r="13" spans="1:3">
      <c s="4" r="A13" t="s">
        <v>430</v>
      </c>
      <c s="5" r="B13" t="n">
        <v>385292</v>
      </c>
    </row>
    <row r="14" spans="1:3">
      <c s="4" r="A14" t="s">
        <v>431</v>
      </c>
      <c s="5" r="B14" t="n">
        <v>779422</v>
      </c>
    </row>
    <row r="15" spans="1:3">
      <c s="4" r="A15" t="s">
        <v>119</v>
      </c>
      <c s="7" r="B15" t="n">
        <v>2291137</v>
      </c>
      <c s="7" r="C15" t="n">
        <v>23239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32</v>
      </c>
      <c s="2" r="B1" t="s">
        <v>1</v>
      </c>
      <c s="2" r="C1" t="s">
        <v>403</v>
      </c>
    </row>
    <row r="2" spans="1:3">
      <c s="2" r="B2" t="s">
        <v>2</v>
      </c>
      <c s="2" r="C2" t="s">
        <v>25</v>
      </c>
    </row>
    <row r="3" spans="1:3">
      <c s="3" r="A3" t="s">
        <v>387</v>
      </c>
    </row>
    <row r="4" spans="1:3">
      <c s="4" r="A4" t="s">
        <v>433</v>
      </c>
      <c s="7" r="B4" t="n">
        <v>855121</v>
      </c>
      <c s="7" r="C4" t="n">
        <v>468937</v>
      </c>
    </row>
    <row r="5" spans="1:3">
      <c s="4" r="A5" t="s">
        <v>434</v>
      </c>
      <c s="5" r="B5" t="n">
        <v>-13609</v>
      </c>
      <c s="5" r="C5" t="n">
        <v>-4029</v>
      </c>
    </row>
    <row r="6" spans="1:3">
      <c s="4" r="A6" t="s">
        <v>435</v>
      </c>
      <c s="5" r="B6" t="n">
        <v>102040</v>
      </c>
      <c s="5" r="C6" t="n">
        <v>282337</v>
      </c>
    </row>
    <row r="7" spans="1:3">
      <c s="4" r="A7" t="s">
        <v>436</v>
      </c>
      <c s="5" r="B7" t="n">
        <v>-6049</v>
      </c>
      <c s="5" r="C7" t="n">
        <v>-7622</v>
      </c>
    </row>
    <row r="8" spans="1:3">
      <c s="4" r="A8" t="s">
        <v>426</v>
      </c>
      <c s="5" r="B8" t="n">
        <v>957161</v>
      </c>
      <c s="5" r="C8" t="n">
        <v>751274</v>
      </c>
    </row>
    <row r="9" spans="1:3">
      <c s="4" r="A9" t="s">
        <v>390</v>
      </c>
      <c s="5" r="B9" t="n">
        <v>-19658</v>
      </c>
      <c s="5" r="C9" t="n">
        <v>-11651</v>
      </c>
    </row>
    <row r="10" spans="1:3">
      <c s="4" r="A10" t="s">
        <v>149</v>
      </c>
    </row>
    <row r="11" spans="1:3">
      <c s="3" r="A11" t="s">
        <v>387</v>
      </c>
    </row>
    <row r="12" spans="1:3">
      <c s="4" r="A12" t="s">
        <v>433</v>
      </c>
      <c s="5" r="B12" t="n">
        <v>782264</v>
      </c>
      <c s="5" r="C12" t="n">
        <v>449247</v>
      </c>
    </row>
    <row r="13" spans="1:3">
      <c s="4" r="A13" t="s">
        <v>434</v>
      </c>
      <c s="5" r="B13" t="n">
        <v>-10037</v>
      </c>
      <c s="5" r="C13" t="n">
        <v>-2732</v>
      </c>
    </row>
    <row r="14" spans="1:3">
      <c s="4" r="A14" t="s">
        <v>435</v>
      </c>
      <c s="5" r="B14" t="n">
        <v>102040</v>
      </c>
      <c s="5" r="C14" t="n">
        <v>282099</v>
      </c>
    </row>
    <row r="15" spans="1:3">
      <c s="4" r="A15" t="s">
        <v>436</v>
      </c>
      <c s="5" r="B15" t="n">
        <v>-6049</v>
      </c>
      <c s="5" r="C15" t="n">
        <v>-7615</v>
      </c>
    </row>
    <row r="16" spans="1:3">
      <c s="4" r="A16" t="s">
        <v>426</v>
      </c>
      <c s="5" r="B16" t="n">
        <v>884304</v>
      </c>
      <c s="5" r="C16" t="n">
        <v>731346</v>
      </c>
    </row>
    <row r="17" spans="1:3">
      <c s="4" r="A17" t="s">
        <v>390</v>
      </c>
      <c s="5" r="B17" t="n">
        <v>-16086</v>
      </c>
      <c s="5" r="C17" t="n">
        <v>-10347</v>
      </c>
    </row>
    <row r="18" spans="1:3">
      <c s="4" r="A18" t="s">
        <v>392</v>
      </c>
    </row>
    <row r="19" spans="1:3">
      <c s="3" r="A19" t="s">
        <v>387</v>
      </c>
    </row>
    <row r="20" spans="1:3">
      <c s="4" r="A20" t="s">
        <v>433</v>
      </c>
      <c s="5" r="B20" t="n">
        <v>99590</v>
      </c>
      <c s="5" r="C20" t="n">
        <v>87915</v>
      </c>
    </row>
    <row r="21" spans="1:3">
      <c s="4" r="A21" t="s">
        <v>434</v>
      </c>
      <c s="5" r="B21" t="n">
        <v>-2204</v>
      </c>
      <c s="5" r="C21" t="n">
        <v>-1061</v>
      </c>
    </row>
    <row r="22" spans="1:3">
      <c s="4" r="A22" t="s">
        <v>435</v>
      </c>
      <c s="5" r="B22" t="n">
        <v>21152</v>
      </c>
      <c s="5" r="C22" t="n">
        <v>117683</v>
      </c>
    </row>
    <row r="23" spans="1:3">
      <c s="4" r="A23" t="s">
        <v>436</v>
      </c>
      <c s="5" r="B23" t="n">
        <v>-3969</v>
      </c>
      <c s="5" r="C23" t="n">
        <v>-4904</v>
      </c>
    </row>
    <row r="24" spans="1:3">
      <c s="4" r="A24" t="s">
        <v>426</v>
      </c>
      <c s="5" r="B24" t="n">
        <v>120742</v>
      </c>
      <c s="5" r="C24" t="n">
        <v>205598</v>
      </c>
    </row>
    <row r="25" spans="1:3">
      <c s="4" r="A25" t="s">
        <v>390</v>
      </c>
      <c s="5" r="B25" t="n">
        <v>-6173</v>
      </c>
      <c s="5" r="C25" t="n">
        <v>-5965</v>
      </c>
    </row>
    <row r="26" spans="1:3">
      <c s="4" r="A26" t="s">
        <v>393</v>
      </c>
    </row>
    <row r="27" spans="1:3">
      <c s="3" r="A27" t="s">
        <v>387</v>
      </c>
    </row>
    <row r="28" spans="1:3">
      <c s="4" r="A28" t="s">
        <v>433</v>
      </c>
      <c s="5" r="B28" t="n">
        <v>168021</v>
      </c>
      <c s="5" r="C28" t="n">
        <v>16349</v>
      </c>
    </row>
    <row r="29" spans="1:3">
      <c s="4" r="A29" t="s">
        <v>434</v>
      </c>
      <c s="5" r="B29" t="n">
        <v>-2186</v>
      </c>
      <c s="5" r="C29" t="n">
        <v>-60</v>
      </c>
    </row>
    <row r="30" spans="1:3">
      <c s="4" r="A30" t="s">
        <v>435</v>
      </c>
      <c s="5" r="B30" t="n">
        <v>4726</v>
      </c>
      <c s="5" r="C30" t="n">
        <v>37340</v>
      </c>
    </row>
    <row r="31" spans="1:3">
      <c s="4" r="A31" t="s">
        <v>436</v>
      </c>
      <c s="5" r="B31" t="n">
        <v>-345</v>
      </c>
      <c s="5" r="C31" t="n">
        <v>-498</v>
      </c>
    </row>
    <row r="32" spans="1:3">
      <c s="4" r="A32" t="s">
        <v>426</v>
      </c>
      <c s="5" r="B32" t="n">
        <v>172747</v>
      </c>
      <c s="5" r="C32" t="n">
        <v>53689</v>
      </c>
    </row>
    <row r="33" spans="1:3">
      <c s="4" r="A33" t="s">
        <v>390</v>
      </c>
      <c s="5" r="B33" t="n">
        <v>-2531</v>
      </c>
      <c s="5" r="C33" t="n">
        <v>-558</v>
      </c>
    </row>
    <row r="34" spans="1:3">
      <c s="4" r="A34" t="s">
        <v>394</v>
      </c>
    </row>
    <row r="35" spans="1:3">
      <c s="3" r="A35" t="s">
        <v>387</v>
      </c>
    </row>
    <row r="36" spans="1:3">
      <c s="4" r="A36" t="s">
        <v>433</v>
      </c>
      <c s="5" r="B36" t="n">
        <v>117372</v>
      </c>
      <c s="5" r="C36" t="n">
        <v>18881</v>
      </c>
    </row>
    <row r="37" spans="1:3">
      <c s="4" r="A37" t="s">
        <v>434</v>
      </c>
      <c s="5" r="B37" t="n">
        <v>-1215</v>
      </c>
      <c s="5" r="C37" t="n">
        <v>-80</v>
      </c>
    </row>
    <row r="38" spans="1:3">
      <c s="4" r="A38" t="s">
        <v>435</v>
      </c>
      <c s="5" r="B38" t="n">
        <v>21434</v>
      </c>
      <c s="5" r="C38" t="n">
        <v>58301</v>
      </c>
    </row>
    <row r="39" spans="1:3">
      <c s="4" r="A39" t="s">
        <v>436</v>
      </c>
      <c s="5" r="B39" t="n">
        <v>-885</v>
      </c>
      <c s="5" r="C39" t="n">
        <v>-918</v>
      </c>
    </row>
    <row r="40" spans="1:3">
      <c s="4" r="A40" t="s">
        <v>426</v>
      </c>
      <c s="5" r="B40" t="n">
        <v>138806</v>
      </c>
      <c s="5" r="C40" t="n">
        <v>77182</v>
      </c>
    </row>
    <row r="41" spans="1:3">
      <c s="4" r="A41" t="s">
        <v>390</v>
      </c>
      <c s="5" r="B41" t="n">
        <v>-2100</v>
      </c>
      <c s="5" r="C41" t="n">
        <v>-998</v>
      </c>
    </row>
    <row r="42" spans="1:3">
      <c s="4" r="A42" t="s">
        <v>395</v>
      </c>
    </row>
    <row r="43" spans="1:3">
      <c s="3" r="A43" t="s">
        <v>387</v>
      </c>
    </row>
    <row r="44" spans="1:3">
      <c s="4" r="A44" t="s">
        <v>433</v>
      </c>
      <c s="5" r="B44" t="n">
        <v>5361</v>
      </c>
      <c s="5" r="C44" t="n">
        <v>5625</v>
      </c>
    </row>
    <row r="45" spans="1:3">
      <c s="4" r="A45" t="s">
        <v>434</v>
      </c>
      <c s="5" r="B45" t="n">
        <v>-29</v>
      </c>
      <c s="5" r="C45" t="n">
        <v>-50</v>
      </c>
    </row>
    <row r="46" spans="1:3">
      <c s="4" r="A46" t="s">
        <v>435</v>
      </c>
      <c s="5" r="B46" t="n">
        <v>2110</v>
      </c>
      <c s="5" r="C46" t="n">
        <v>1728</v>
      </c>
    </row>
    <row r="47" spans="1:3">
      <c s="4" r="A47" t="s">
        <v>436</v>
      </c>
      <c s="5" r="B47" t="n">
        <v>-73</v>
      </c>
      <c s="5" r="C47" t="n">
        <v>-88</v>
      </c>
    </row>
    <row r="48" spans="1:3">
      <c s="4" r="A48" t="s">
        <v>426</v>
      </c>
      <c s="5" r="B48" t="n">
        <v>7471</v>
      </c>
      <c s="5" r="C48" t="n">
        <v>7353</v>
      </c>
    </row>
    <row r="49" spans="1:3">
      <c s="4" r="A49" t="s">
        <v>390</v>
      </c>
      <c s="5" r="B49" t="n">
        <v>-102</v>
      </c>
      <c s="5" r="C49" t="n">
        <v>-138</v>
      </c>
    </row>
    <row r="50" spans="1:3">
      <c s="4" r="A50" t="s">
        <v>396</v>
      </c>
    </row>
    <row r="51" spans="1:3">
      <c s="3" r="A51" t="s">
        <v>387</v>
      </c>
    </row>
    <row r="52" spans="1:3">
      <c s="4" r="A52" t="s">
        <v>433</v>
      </c>
      <c s="5" r="B52" t="n">
        <v>69998</v>
      </c>
      <c s="5" r="C52" t="n">
        <v>110275</v>
      </c>
    </row>
    <row r="53" spans="1:3">
      <c s="4" r="A53" t="s">
        <v>434</v>
      </c>
      <c s="5" r="B53" t="n">
        <v>-161</v>
      </c>
      <c s="5" r="C53" t="n">
        <v>-539</v>
      </c>
    </row>
    <row r="54" spans="1:3">
      <c s="4" r="A54" t="s">
        <v>435</v>
      </c>
      <c s="5" r="B54" t="n">
        <v>46500</v>
      </c>
      <c s="5" r="C54" t="n">
        <v>34530</v>
      </c>
    </row>
    <row r="55" spans="1:3">
      <c s="4" r="A55" t="s">
        <v>436</v>
      </c>
      <c s="5" r="B55" t="n">
        <v>-327</v>
      </c>
      <c s="5" r="C55" t="n">
        <v>-425</v>
      </c>
    </row>
    <row r="56" spans="1:3">
      <c s="4" r="A56" t="s">
        <v>426</v>
      </c>
      <c s="5" r="B56" t="n">
        <v>116498</v>
      </c>
      <c s="5" r="C56" t="n">
        <v>144805</v>
      </c>
    </row>
    <row r="57" spans="1:3">
      <c s="4" r="A57" t="s">
        <v>390</v>
      </c>
      <c s="5" r="B57" t="n">
        <v>-488</v>
      </c>
      <c s="5" r="C57" t="n">
        <v>-964</v>
      </c>
    </row>
    <row r="58" spans="1:3">
      <c s="4" r="A58" t="s">
        <v>397</v>
      </c>
    </row>
    <row r="59" spans="1:3">
      <c s="3" r="A59" t="s">
        <v>387</v>
      </c>
    </row>
    <row r="60" spans="1:3">
      <c s="4" r="A60" t="s">
        <v>433</v>
      </c>
      <c s="5" r="B60" t="n">
        <v>70869</v>
      </c>
      <c s="5" r="C60" t="n">
        <v>19741</v>
      </c>
    </row>
    <row r="61" spans="1:3">
      <c s="4" r="A61" t="s">
        <v>434</v>
      </c>
      <c s="5" r="B61" t="n">
        <v>-1459</v>
      </c>
      <c s="5" r="C61" t="n">
        <v>-71</v>
      </c>
    </row>
    <row r="62" spans="1:3">
      <c s="4" r="A62" t="s">
        <v>435</v>
      </c>
      <c s="5" r="B62" t="n">
        <v>2352</v>
      </c>
      <c s="5" r="C62" t="n">
        <v>1391</v>
      </c>
    </row>
    <row r="63" spans="1:3">
      <c s="4" r="A63" t="s">
        <v>436</v>
      </c>
      <c s="5" r="B63" t="n">
        <v>-22</v>
      </c>
      <c s="5" r="C63" t="n">
        <v>-27</v>
      </c>
    </row>
    <row r="64" spans="1:3">
      <c s="4" r="A64" t="s">
        <v>426</v>
      </c>
      <c s="5" r="B64" t="n">
        <v>73221</v>
      </c>
      <c s="5" r="C64" t="n">
        <v>21132</v>
      </c>
    </row>
    <row r="65" spans="1:3">
      <c s="4" r="A65" t="s">
        <v>390</v>
      </c>
      <c s="5" r="B65" t="n">
        <v>-1481</v>
      </c>
      <c s="5" r="C65" t="n">
        <v>-98</v>
      </c>
    </row>
    <row r="66" spans="1:3">
      <c s="4" r="A66" t="s">
        <v>399</v>
      </c>
    </row>
    <row r="67" spans="1:3">
      <c s="3" r="A67" t="s">
        <v>387</v>
      </c>
    </row>
    <row r="68" spans="1:3">
      <c s="4" r="A68" t="s">
        <v>433</v>
      </c>
      <c s="5" r="B68" t="n">
        <v>251053</v>
      </c>
      <c s="5" r="C68" t="n">
        <v>190461</v>
      </c>
    </row>
    <row r="69" spans="1:3">
      <c s="4" r="A69" t="s">
        <v>434</v>
      </c>
      <c s="5" r="B69" t="n">
        <v>-2783</v>
      </c>
      <c s="5" r="C69" t="n">
        <v>-871</v>
      </c>
    </row>
    <row r="70" spans="1:3">
      <c s="4" r="A70" t="s">
        <v>435</v>
      </c>
      <c s="5" r="B70" t="n">
        <v>3766</v>
      </c>
      <c s="5" r="C70" t="n">
        <v>31126</v>
      </c>
    </row>
    <row r="71" spans="1:3">
      <c s="4" r="A71" t="s">
        <v>436</v>
      </c>
      <c s="5" r="B71" t="n">
        <v>-428</v>
      </c>
      <c s="5" r="C71" t="n">
        <v>-755</v>
      </c>
    </row>
    <row r="72" spans="1:3">
      <c s="4" r="A72" t="s">
        <v>426</v>
      </c>
      <c s="5" r="B72" t="n">
        <v>254819</v>
      </c>
      <c s="5" r="C72" t="n">
        <v>221587</v>
      </c>
    </row>
    <row r="73" spans="1:3">
      <c s="4" r="A73" t="s">
        <v>390</v>
      </c>
      <c s="5" r="B73" t="n">
        <v>-3211</v>
      </c>
      <c s="5" r="C73" t="n">
        <v>-1626</v>
      </c>
    </row>
    <row r="74" spans="1:3">
      <c s="4" r="A74" t="s">
        <v>398</v>
      </c>
    </row>
    <row r="75" spans="1:3">
      <c s="3" r="A75" t="s">
        <v>387</v>
      </c>
    </row>
    <row r="76" spans="1:3">
      <c s="4" r="A76" t="s">
        <v>433</v>
      </c>
      <c s="5" r="B76" t="n">
        <v>263600</v>
      </c>
      <c s="5" r="C76" t="n">
        <v>154522</v>
      </c>
    </row>
    <row r="77" spans="1:3">
      <c s="4" r="A77" t="s">
        <v>434</v>
      </c>
      <c s="5" r="B77" t="n">
        <v>-2864</v>
      </c>
      <c s="5" r="C77" t="n">
        <v>-740</v>
      </c>
    </row>
    <row r="78" spans="1:3">
      <c s="4" r="A78" t="s">
        <v>435</v>
      </c>
      <c s="5" r="B78" t="n">
        <v>72396</v>
      </c>
      <c s="5" r="C78" t="n">
        <v>95950</v>
      </c>
    </row>
    <row r="79" spans="1:3">
      <c s="4" r="A79" t="s">
        <v>436</v>
      </c>
      <c s="5" r="B79" t="n">
        <v>-1307</v>
      </c>
      <c s="5" r="C79" t="n">
        <v>-1458</v>
      </c>
    </row>
    <row r="80" spans="1:3">
      <c s="4" r="A80" t="s">
        <v>426</v>
      </c>
      <c s="5" r="B80" t="n">
        <v>335996</v>
      </c>
      <c s="5" r="C80" t="n">
        <v>250472</v>
      </c>
    </row>
    <row r="81" spans="1:3">
      <c s="4" r="A81" t="s">
        <v>390</v>
      </c>
      <c s="5" r="B81" t="n">
        <v>-4171</v>
      </c>
      <c s="5" r="C81" t="n">
        <v>-2198</v>
      </c>
    </row>
    <row r="82" spans="1:3">
      <c s="4" r="A82" t="s">
        <v>400</v>
      </c>
    </row>
    <row r="83" spans="1:3">
      <c s="3" r="A83" t="s">
        <v>387</v>
      </c>
    </row>
    <row r="84" spans="1:3">
      <c s="4" r="A84" t="s">
        <v>433</v>
      </c>
      <c s="5" r="B84" t="n">
        <v>72857</v>
      </c>
      <c s="5" r="C84" t="n">
        <v>19690</v>
      </c>
    </row>
    <row r="85" spans="1:3">
      <c s="4" r="A85" t="s">
        <v>434</v>
      </c>
      <c s="5" r="B85" t="n">
        <v>-3572</v>
      </c>
      <c s="5" r="C85" t="n">
        <v>-1297</v>
      </c>
    </row>
    <row r="86" spans="1:3">
      <c s="4" r="A86" t="s">
        <v>435</v>
      </c>
      <c s="5" r="C86" t="n">
        <v>238</v>
      </c>
    </row>
    <row r="87" spans="1:3">
      <c s="4" r="A87" t="s">
        <v>436</v>
      </c>
      <c s="5" r="C87" t="n">
        <v>-7</v>
      </c>
    </row>
    <row r="88" spans="1:3">
      <c s="4" r="A88" t="s">
        <v>426</v>
      </c>
      <c s="5" r="B88" t="n">
        <v>72857</v>
      </c>
      <c s="5" r="C88" t="n">
        <v>19928</v>
      </c>
    </row>
    <row r="89" spans="1:3">
      <c s="4" r="A89" t="s">
        <v>390</v>
      </c>
      <c s="7" r="B89" t="n">
        <v>-3572</v>
      </c>
      <c s="7" r="C89" t="n">
        <v>-1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437</v>
      </c>
      <c s="2" r="B1" t="s">
        <v>71</v>
      </c>
      <c s="2" r="D1" t="s">
        <v>1</v>
      </c>
    </row>
    <row r="2" spans="1:5">
      <c s="2" r="B2" t="s">
        <v>2</v>
      </c>
      <c s="2" r="C2" t="s">
        <v>72</v>
      </c>
      <c s="2" r="D2" t="s">
        <v>2</v>
      </c>
      <c s="2" r="E2" t="s">
        <v>72</v>
      </c>
    </row>
    <row r="3" spans="1:5">
      <c s="3" r="A3" t="s">
        <v>438</v>
      </c>
    </row>
    <row r="4" spans="1:5">
      <c s="4" r="A4" t="s">
        <v>439</v>
      </c>
      <c s="7" r="B4" t="n">
        <v>17278</v>
      </c>
      <c s="7" r="C4" t="n">
        <v>16401</v>
      </c>
      <c s="7" r="D4" t="n">
        <v>34478</v>
      </c>
      <c s="7" r="E4" t="n">
        <v>33805</v>
      </c>
    </row>
    <row r="5" spans="1:5">
      <c s="4" r="A5" t="s">
        <v>440</v>
      </c>
      <c s="5" r="B5" t="n">
        <v>-683</v>
      </c>
      <c s="5" r="C5" t="n">
        <v>-753</v>
      </c>
      <c s="5" r="D5" t="n">
        <v>-1630</v>
      </c>
      <c s="5" r="E5" t="n">
        <v>-1547</v>
      </c>
    </row>
    <row r="6" spans="1:5">
      <c s="4" r="A6" t="s">
        <v>78</v>
      </c>
      <c s="5" r="B6" t="n">
        <v>16595</v>
      </c>
      <c s="5" r="C6" t="n">
        <v>15648</v>
      </c>
      <c s="5" r="D6" t="n">
        <v>32848</v>
      </c>
      <c s="5" r="E6" t="n">
        <v>32258</v>
      </c>
    </row>
    <row r="7" spans="1:5">
      <c s="4" r="A7" t="s">
        <v>149</v>
      </c>
    </row>
    <row r="8" spans="1:5">
      <c s="3" r="A8" t="s">
        <v>438</v>
      </c>
    </row>
    <row r="9" spans="1:5">
      <c s="4" r="A9" t="s">
        <v>439</v>
      </c>
      <c s="5" r="B9" t="n">
        <v>15259</v>
      </c>
      <c s="5" r="C9" t="n">
        <v>14188</v>
      </c>
      <c s="5" r="D9" t="n">
        <v>30308</v>
      </c>
      <c s="5" r="E9" t="n">
        <v>28142</v>
      </c>
    </row>
    <row r="10" spans="1:5">
      <c s="4" r="A10" t="s">
        <v>400</v>
      </c>
    </row>
    <row r="11" spans="1:5">
      <c s="3" r="A11" t="s">
        <v>438</v>
      </c>
    </row>
    <row r="12" spans="1:5">
      <c s="4" r="A12" t="s">
        <v>439</v>
      </c>
      <c s="5" r="B12" t="n">
        <v>1873</v>
      </c>
      <c s="5" r="C12" t="n">
        <v>1971</v>
      </c>
      <c s="5" r="D12" t="n">
        <v>3840</v>
      </c>
      <c s="5" r="E12" t="n">
        <v>5204</v>
      </c>
    </row>
    <row r="13" spans="1:5">
      <c s="4" r="A13" t="s">
        <v>401</v>
      </c>
    </row>
    <row r="14" spans="1:5">
      <c s="3" r="A14" t="s">
        <v>438</v>
      </c>
    </row>
    <row r="15" spans="1:5">
      <c s="4" r="A15" t="s">
        <v>439</v>
      </c>
      <c s="7" r="B15" t="n">
        <v>146</v>
      </c>
      <c s="7" r="C15" t="n">
        <v>242</v>
      </c>
      <c s="7" r="D15" t="n">
        <v>330</v>
      </c>
      <c s="7" r="E15" t="n">
        <v>4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1</v>
      </c>
      <c s="2" r="B1" t="s">
        <v>71</v>
      </c>
      <c s="2" r="D1" t="s">
        <v>1</v>
      </c>
    </row>
    <row r="2" spans="1:5">
      <c s="2" r="B2" t="s">
        <v>2</v>
      </c>
      <c s="2" r="C2" t="s">
        <v>72</v>
      </c>
      <c s="2" r="D2" t="s">
        <v>2</v>
      </c>
      <c s="2" r="E2" t="s">
        <v>72</v>
      </c>
    </row>
    <row r="3" spans="1:5">
      <c s="3" r="A3" t="s">
        <v>387</v>
      </c>
    </row>
    <row r="4" spans="1:5">
      <c s="4" r="A4" t="s">
        <v>84</v>
      </c>
      <c s="7" r="B4" t="n">
        <v>4339</v>
      </c>
      <c s="7" r="C4" t="n">
        <v>4473</v>
      </c>
      <c s="7" r="D4" t="n">
        <v>9935</v>
      </c>
      <c s="7" r="E4" t="n">
        <v>5306</v>
      </c>
    </row>
    <row r="5" spans="1:5">
      <c s="4" r="A5" t="s">
        <v>149</v>
      </c>
    </row>
    <row r="6" spans="1:5">
      <c s="3" r="A6" t="s">
        <v>387</v>
      </c>
    </row>
    <row r="7" spans="1:5">
      <c s="4" r="A7" t="s">
        <v>442</v>
      </c>
      <c s="5" r="B7" t="n">
        <v>1231</v>
      </c>
      <c s="5" r="C7" t="n">
        <v>3113</v>
      </c>
      <c s="5" r="D7" t="n">
        <v>2405</v>
      </c>
      <c s="5" r="E7" t="n">
        <v>4979</v>
      </c>
    </row>
    <row r="8" spans="1:5">
      <c s="4" r="A8" t="s">
        <v>443</v>
      </c>
      <c s="5" r="B8" t="n">
        <v>-1518</v>
      </c>
      <c s="5" r="C8" t="n">
        <v>-56</v>
      </c>
      <c s="5" r="D8" t="n">
        <v>-2090</v>
      </c>
      <c s="5" r="E8" t="n">
        <v>-2106</v>
      </c>
    </row>
    <row r="9" spans="1:5">
      <c s="4" r="A9" t="s">
        <v>84</v>
      </c>
      <c s="5" r="B9" t="n">
        <v>-287</v>
      </c>
      <c s="5" r="C9" t="n">
        <v>3057</v>
      </c>
      <c s="5" r="D9" t="n">
        <v>315</v>
      </c>
      <c s="5" r="E9" t="n">
        <v>2873</v>
      </c>
    </row>
    <row r="10" spans="1:5">
      <c s="4" r="A10" t="s">
        <v>401</v>
      </c>
    </row>
    <row r="11" spans="1:5">
      <c s="3" r="A11" t="s">
        <v>387</v>
      </c>
    </row>
    <row r="12" spans="1:5">
      <c s="4" r="A12" t="s">
        <v>442</v>
      </c>
      <c s="5" r="B12" t="n">
        <v>112</v>
      </c>
      <c s="5" r="D12" t="n">
        <v>26</v>
      </c>
    </row>
    <row r="13" spans="1:5">
      <c s="4" r="A13" t="s">
        <v>443</v>
      </c>
      <c s="5" r="B13" t="n">
        <v>-11</v>
      </c>
      <c s="5" r="D13" t="n">
        <v>-79</v>
      </c>
    </row>
    <row r="14" spans="1:5">
      <c s="4" r="A14" t="s">
        <v>84</v>
      </c>
      <c s="5" r="B14" t="n">
        <v>101</v>
      </c>
      <c s="5" r="D14" t="n">
        <v>-53</v>
      </c>
    </row>
    <row r="15" spans="1:5">
      <c s="4" r="A15" t="s">
        <v>400</v>
      </c>
    </row>
    <row r="16" spans="1:5">
      <c s="3" r="A16" t="s">
        <v>387</v>
      </c>
    </row>
    <row r="17" spans="1:5">
      <c s="4" r="A17" t="s">
        <v>442</v>
      </c>
      <c s="5" r="B17" t="n">
        <v>4753</v>
      </c>
      <c s="5" r="C17" t="n">
        <v>1416</v>
      </c>
      <c s="5" r="D17" t="n">
        <v>11078</v>
      </c>
      <c s="5" r="E17" t="n">
        <v>3336</v>
      </c>
    </row>
    <row r="18" spans="1:5">
      <c s="4" r="A18" t="s">
        <v>443</v>
      </c>
      <c s="5" r="B18" t="n">
        <v>-228</v>
      </c>
      <c s="5" r="D18" t="n">
        <v>-1405</v>
      </c>
      <c s="5" r="E18" t="n">
        <v>-903</v>
      </c>
    </row>
    <row r="19" spans="1:5">
      <c s="4" r="A19" t="s">
        <v>84</v>
      </c>
      <c s="7" r="B19" t="n">
        <v>4525</v>
      </c>
      <c s="7" r="C19" t="n">
        <v>1416</v>
      </c>
      <c s="7" r="D19" t="n">
        <v>9673</v>
      </c>
      <c s="7" r="E19" t="n">
        <v>24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5</v>
      </c>
    </row>
    <row r="2" spans="1:3">
      <c s="4" r="A2" t="s">
        <v>60</v>
      </c>
      <c s="7" r="B2" t="n">
        <v>2291137</v>
      </c>
      <c s="7" r="C2" t="n">
        <v>2323959</v>
      </c>
    </row>
    <row r="3" spans="1:3">
      <c s="4" r="A3" t="s">
        <v>61</v>
      </c>
      <c s="5" r="B3" t="n">
        <v>179917</v>
      </c>
      <c s="5" r="C3" t="n">
        <v>154843</v>
      </c>
    </row>
    <row r="4" spans="1:3">
      <c s="4" r="A4" t="s">
        <v>62</v>
      </c>
      <c s="7" r="B4" t="n">
        <v>201688</v>
      </c>
      <c s="7" r="C4" t="n">
        <v>179527</v>
      </c>
    </row>
    <row r="5" spans="1:3">
      <c s="4" r="A5" t="s">
        <v>63</v>
      </c>
      <c s="8" r="B5" t="n">
        <v>0.1</v>
      </c>
      <c s="8" r="C5" t="n">
        <v>0.1</v>
      </c>
    </row>
    <row r="6" spans="1:3">
      <c s="4" r="A6" t="s">
        <v>64</v>
      </c>
      <c s="5" r="B6" t="n">
        <v>1000000</v>
      </c>
      <c s="5" r="C6" t="n">
        <v>1000000</v>
      </c>
    </row>
    <row r="7" spans="1:3">
      <c s="4" r="A7" t="s">
        <v>65</v>
      </c>
      <c s="5" r="B7" t="n">
        <v>0</v>
      </c>
      <c s="5" r="C7" t="n">
        <v>0</v>
      </c>
    </row>
    <row r="8" spans="1:3">
      <c s="4" r="A8" t="s">
        <v>66</v>
      </c>
      <c s="8" r="B8" t="n">
        <v>0.1</v>
      </c>
      <c s="8" r="C8" t="n">
        <v>0.1</v>
      </c>
    </row>
    <row r="9" spans="1:3">
      <c s="4" r="A9" t="s">
        <v>67</v>
      </c>
      <c s="5" r="B9" t="n">
        <v>50000000</v>
      </c>
      <c s="5" r="C9" t="n">
        <v>50000000</v>
      </c>
    </row>
    <row r="10" spans="1:3">
      <c s="4" r="A10" t="s">
        <v>68</v>
      </c>
      <c s="5" r="B10" t="n">
        <v>17908734</v>
      </c>
      <c s="5" r="C10" t="n">
        <v>17792846</v>
      </c>
    </row>
    <row r="11" spans="1:3">
      <c s="4" r="A11" t="s">
        <v>69</v>
      </c>
      <c s="5" r="B11" t="n">
        <v>3511380</v>
      </c>
      <c s="5" r="C11" t="n">
        <v>3511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4</v>
      </c>
      <c s="2" r="B1" t="s">
        <v>403</v>
      </c>
    </row>
    <row r="2" spans="1:3">
      <c s="2" r="B2" t="s">
        <v>25</v>
      </c>
      <c s="2" r="C2" t="s">
        <v>2</v>
      </c>
    </row>
    <row r="3" spans="1:3">
      <c s="4" r="A3" t="s">
        <v>445</v>
      </c>
    </row>
    <row r="4" spans="1:3">
      <c s="3" r="A4" t="s">
        <v>446</v>
      </c>
    </row>
    <row r="5" spans="1:3">
      <c s="4" r="A5" t="s">
        <v>447</v>
      </c>
      <c s="4" r="C5" t="s">
        <v>448</v>
      </c>
    </row>
    <row r="6" spans="1:3">
      <c s="4" r="A6" t="s">
        <v>449</v>
      </c>
      <c s="4" r="B6" t="s">
        <v>450</v>
      </c>
    </row>
    <row r="7" spans="1:3">
      <c s="4" r="A7" t="s">
        <v>451</v>
      </c>
    </row>
    <row r="8" spans="1:3">
      <c s="3" r="A8" t="s">
        <v>446</v>
      </c>
    </row>
    <row r="9" spans="1:3">
      <c s="4" r="A9" t="s">
        <v>452</v>
      </c>
      <c s="7" r="C9"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25</v>
      </c>
    </row>
    <row r="2" spans="1:3">
      <c s="3" r="A2" t="s">
        <v>454</v>
      </c>
    </row>
    <row r="3" spans="1:3">
      <c s="4" r="A3" t="s">
        <v>455</v>
      </c>
      <c s="7" r="B3" t="n">
        <v>2710763</v>
      </c>
      <c s="7" r="C3" t="n">
        <v>2729735</v>
      </c>
    </row>
    <row r="4" spans="1:3">
      <c s="4" r="A4" t="s">
        <v>456</v>
      </c>
      <c s="5" r="B4" t="n">
        <v>282502</v>
      </c>
      <c s="5" r="C4" t="n">
        <v>285710</v>
      </c>
    </row>
    <row r="5" spans="1:3">
      <c s="4" r="A5" t="s">
        <v>149</v>
      </c>
    </row>
    <row r="6" spans="1:3">
      <c s="3" r="A6" t="s">
        <v>454</v>
      </c>
    </row>
    <row r="7" spans="1:3">
      <c s="4" r="A7" t="s">
        <v>455</v>
      </c>
      <c s="5" r="B7" t="n">
        <v>2313937</v>
      </c>
      <c s="5" r="C7" t="n">
        <v>2365934</v>
      </c>
    </row>
    <row r="8" spans="1:3">
      <c s="4" r="A8" t="s">
        <v>392</v>
      </c>
    </row>
    <row r="9" spans="1:3">
      <c s="3" r="A9" t="s">
        <v>454</v>
      </c>
    </row>
    <row r="10" spans="1:3">
      <c s="4" r="A10" t="s">
        <v>455</v>
      </c>
      <c s="5" r="B10" t="n">
        <v>295687</v>
      </c>
      <c s="5" r="C10" t="n">
        <v>397923</v>
      </c>
    </row>
    <row r="11" spans="1:3">
      <c s="4" r="A11" t="s">
        <v>393</v>
      </c>
    </row>
    <row r="12" spans="1:3">
      <c s="3" r="A12" t="s">
        <v>454</v>
      </c>
    </row>
    <row r="13" spans="1:3">
      <c s="4" r="A13" t="s">
        <v>455</v>
      </c>
      <c s="5" r="B13" t="n">
        <v>565188</v>
      </c>
      <c s="5" r="C13" t="n">
        <v>541007</v>
      </c>
    </row>
    <row r="14" spans="1:3">
      <c s="4" r="A14" t="s">
        <v>394</v>
      </c>
    </row>
    <row r="15" spans="1:3">
      <c s="3" r="A15" t="s">
        <v>454</v>
      </c>
    </row>
    <row r="16" spans="1:3">
      <c s="4" r="A16" t="s">
        <v>455</v>
      </c>
      <c s="5" r="B16" t="n">
        <v>343916</v>
      </c>
      <c s="5" r="C16" t="n">
        <v>364622</v>
      </c>
    </row>
    <row r="17" spans="1:3">
      <c s="4" r="A17" t="s">
        <v>395</v>
      </c>
    </row>
    <row r="18" spans="1:3">
      <c s="3" r="A18" t="s">
        <v>454</v>
      </c>
    </row>
    <row r="19" spans="1:3">
      <c s="4" r="A19" t="s">
        <v>455</v>
      </c>
      <c s="5" r="B19" t="n">
        <v>32396</v>
      </c>
      <c s="5" r="C19" t="n">
        <v>34087</v>
      </c>
    </row>
    <row r="20" spans="1:3">
      <c s="4" r="A20" t="s">
        <v>396</v>
      </c>
    </row>
    <row r="21" spans="1:3">
      <c s="3" r="A21" t="s">
        <v>454</v>
      </c>
    </row>
    <row r="22" spans="1:3">
      <c s="4" r="A22" t="s">
        <v>455</v>
      </c>
      <c s="5" r="B22" t="n">
        <v>195512</v>
      </c>
      <c s="5" r="C22" t="n">
        <v>206413</v>
      </c>
    </row>
    <row r="23" spans="1:3">
      <c s="4" r="A23" t="s">
        <v>397</v>
      </c>
    </row>
    <row r="24" spans="1:3">
      <c s="3" r="A24" t="s">
        <v>454</v>
      </c>
    </row>
    <row r="25" spans="1:3">
      <c s="4" r="A25" t="s">
        <v>455</v>
      </c>
      <c s="5" r="B25" t="n">
        <v>216185</v>
      </c>
      <c s="5" r="C25" t="n">
        <v>206318</v>
      </c>
    </row>
    <row r="26" spans="1:3">
      <c s="4" r="A26" t="s">
        <v>398</v>
      </c>
    </row>
    <row r="27" spans="1:3">
      <c s="3" r="A27" t="s">
        <v>454</v>
      </c>
    </row>
    <row r="28" spans="1:3">
      <c s="4" r="A28" t="s">
        <v>455</v>
      </c>
      <c s="5" r="B28" t="n">
        <v>788009</v>
      </c>
      <c s="5" r="C28" t="n">
        <v>811440</v>
      </c>
    </row>
    <row r="29" spans="1:3">
      <c s="4" r="A29" t="s">
        <v>399</v>
      </c>
    </row>
    <row r="30" spans="1:3">
      <c s="3" r="A30" t="s">
        <v>454</v>
      </c>
    </row>
    <row r="31" spans="1:3">
      <c s="4" r="A31" t="s">
        <v>455</v>
      </c>
      <c s="5" r="B31" t="n">
        <v>665053</v>
      </c>
      <c s="5" r="C31" t="n">
        <v>615564</v>
      </c>
    </row>
    <row r="32" spans="1:3">
      <c s="4" r="A32" t="s">
        <v>400</v>
      </c>
    </row>
    <row r="33" spans="1:3">
      <c s="3" r="A33" t="s">
        <v>454</v>
      </c>
    </row>
    <row r="34" spans="1:3">
      <c s="4" r="A34" t="s">
        <v>455</v>
      </c>
      <c s="5" r="B34" t="n">
        <v>195078</v>
      </c>
      <c s="5" r="C34" t="n">
        <v>184295</v>
      </c>
    </row>
    <row r="35" spans="1:3">
      <c s="4" r="A35" t="s">
        <v>401</v>
      </c>
    </row>
    <row r="36" spans="1:3">
      <c s="3" r="A36" t="s">
        <v>454</v>
      </c>
    </row>
    <row r="37" spans="1:3">
      <c s="4" r="A37" t="s">
        <v>455</v>
      </c>
      <c s="5" r="B37" t="n">
        <v>201748</v>
      </c>
      <c s="5" r="C37" t="n">
        <v>179506</v>
      </c>
    </row>
    <row r="38" spans="1:3">
      <c s="4" r="A38" t="s">
        <v>457</v>
      </c>
    </row>
    <row r="39" spans="1:3">
      <c s="3" r="A39" t="s">
        <v>454</v>
      </c>
    </row>
    <row r="40" spans="1:3">
      <c s="4" r="A40" t="s">
        <v>456</v>
      </c>
      <c s="5" r="B40" t="n">
        <v>282502</v>
      </c>
      <c s="5" r="C40" t="n">
        <v>285710</v>
      </c>
    </row>
    <row r="41" spans="1:3">
      <c s="11" r="A41" t="n">
        <v>1</v>
      </c>
    </row>
    <row r="42" spans="1:3">
      <c s="3" r="A42" t="s">
        <v>454</v>
      </c>
    </row>
    <row r="43" spans="1:3">
      <c s="4" r="A43" t="s">
        <v>455</v>
      </c>
      <c s="5" r="B43" t="n">
        <v>404823</v>
      </c>
      <c s="5" r="C43" t="n">
        <v>453593</v>
      </c>
    </row>
    <row r="44" spans="1:3">
      <c s="4" r="A44" t="s">
        <v>458</v>
      </c>
    </row>
    <row r="45" spans="1:3">
      <c s="3" r="A45" t="s">
        <v>454</v>
      </c>
    </row>
    <row r="46" spans="1:3">
      <c s="4" r="A46" t="s">
        <v>455</v>
      </c>
      <c s="5" r="B46" t="n">
        <v>80425</v>
      </c>
      <c s="5" r="C46" t="n">
        <v>146904</v>
      </c>
    </row>
    <row r="47" spans="1:3">
      <c s="4" r="A47" t="s">
        <v>459</v>
      </c>
    </row>
    <row r="48" spans="1:3">
      <c s="3" r="A48" t="s">
        <v>454</v>
      </c>
    </row>
    <row r="49" spans="1:3">
      <c s="4" r="A49" t="s">
        <v>455</v>
      </c>
      <c s="5" r="B49" t="n">
        <v>80425</v>
      </c>
      <c s="5" r="C49" t="n">
        <v>146904</v>
      </c>
    </row>
    <row r="50" spans="1:3">
      <c s="4" r="A50" t="s">
        <v>460</v>
      </c>
    </row>
    <row r="51" spans="1:3">
      <c s="3" r="A51" t="s">
        <v>454</v>
      </c>
    </row>
    <row r="52" spans="1:3">
      <c s="4" r="A52" t="s">
        <v>455</v>
      </c>
      <c s="5" r="B52" t="n">
        <v>122650</v>
      </c>
      <c s="5" r="C52" t="n">
        <v>127183</v>
      </c>
    </row>
    <row r="53" spans="1:3">
      <c s="4" r="A53" t="s">
        <v>461</v>
      </c>
    </row>
    <row r="54" spans="1:3">
      <c s="3" r="A54" t="s">
        <v>454</v>
      </c>
    </row>
    <row r="55" spans="1:3">
      <c s="4" r="A55" t="s">
        <v>455</v>
      </c>
      <c s="5" r="B55" t="n">
        <v>201748</v>
      </c>
      <c s="5" r="C55" t="n">
        <v>179506</v>
      </c>
    </row>
    <row r="56" spans="1:3">
      <c s="11" r="A56" t="n">
        <v>2</v>
      </c>
    </row>
    <row r="57" spans="1:3">
      <c s="3" r="A57" t="s">
        <v>454</v>
      </c>
    </row>
    <row r="58" spans="1:3">
      <c s="4" r="A58" t="s">
        <v>455</v>
      </c>
      <c s="5" r="B58" t="n">
        <v>2305940</v>
      </c>
      <c s="5" r="C58" t="n">
        <v>2276142</v>
      </c>
    </row>
    <row r="59" spans="1:3">
      <c s="4" r="A59" t="s">
        <v>456</v>
      </c>
      <c s="5" r="B59" t="n">
        <v>282502</v>
      </c>
      <c s="5" r="C59" t="n">
        <v>285710</v>
      </c>
    </row>
    <row r="60" spans="1:3">
      <c s="4" r="A60" t="s">
        <v>462</v>
      </c>
    </row>
    <row r="61" spans="1:3">
      <c s="3" r="A61" t="s">
        <v>454</v>
      </c>
    </row>
    <row r="62" spans="1:3">
      <c s="4" r="A62" t="s">
        <v>455</v>
      </c>
      <c s="5" r="B62" t="n">
        <v>2233512</v>
      </c>
      <c s="5" r="C62" t="n">
        <v>2219030</v>
      </c>
    </row>
    <row r="63" spans="1:3">
      <c s="4" r="A63" t="s">
        <v>463</v>
      </c>
    </row>
    <row r="64" spans="1:3">
      <c s="3" r="A64" t="s">
        <v>454</v>
      </c>
    </row>
    <row r="65" spans="1:3">
      <c s="4" r="A65" t="s">
        <v>455</v>
      </c>
      <c s="5" r="B65" t="n">
        <v>215262</v>
      </c>
      <c s="5" r="C65" t="n">
        <v>251019</v>
      </c>
    </row>
    <row r="66" spans="1:3">
      <c s="4" r="A66" t="s">
        <v>464</v>
      </c>
    </row>
    <row r="67" spans="1:3">
      <c s="3" r="A67" t="s">
        <v>454</v>
      </c>
    </row>
    <row r="68" spans="1:3">
      <c s="4" r="A68" t="s">
        <v>455</v>
      </c>
      <c s="5" r="B68" t="n">
        <v>565188</v>
      </c>
      <c s="5" r="C68" t="n">
        <v>541007</v>
      </c>
    </row>
    <row r="69" spans="1:3">
      <c s="4" r="A69" t="s">
        <v>465</v>
      </c>
    </row>
    <row r="70" spans="1:3">
      <c s="3" r="A70" t="s">
        <v>454</v>
      </c>
    </row>
    <row r="71" spans="1:3">
      <c s="4" r="A71" t="s">
        <v>455</v>
      </c>
      <c s="5" r="B71" t="n">
        <v>343916</v>
      </c>
      <c s="5" r="C71" t="n">
        <v>364622</v>
      </c>
    </row>
    <row r="72" spans="1:3">
      <c s="4" r="A72" t="s">
        <v>466</v>
      </c>
    </row>
    <row r="73" spans="1:3">
      <c s="3" r="A73" t="s">
        <v>454</v>
      </c>
    </row>
    <row r="74" spans="1:3">
      <c s="4" r="A74" t="s">
        <v>455</v>
      </c>
      <c s="5" r="B74" t="n">
        <v>32396</v>
      </c>
      <c s="5" r="C74" t="n">
        <v>34087</v>
      </c>
    </row>
    <row r="75" spans="1:3">
      <c s="4" r="A75" t="s">
        <v>467</v>
      </c>
    </row>
    <row r="76" spans="1:3">
      <c s="3" r="A76" t="s">
        <v>454</v>
      </c>
    </row>
    <row r="77" spans="1:3">
      <c s="4" r="A77" t="s">
        <v>455</v>
      </c>
      <c s="5" r="B77" t="n">
        <v>195512</v>
      </c>
      <c s="5" r="C77" t="n">
        <v>206413</v>
      </c>
    </row>
    <row r="78" spans="1:3">
      <c s="4" r="A78" t="s">
        <v>468</v>
      </c>
    </row>
    <row r="79" spans="1:3">
      <c s="3" r="A79" t="s">
        <v>454</v>
      </c>
    </row>
    <row r="80" spans="1:3">
      <c s="4" r="A80" t="s">
        <v>455</v>
      </c>
      <c s="5" r="B80" t="n">
        <v>216185</v>
      </c>
      <c s="5" r="C80" t="n">
        <v>206318</v>
      </c>
    </row>
    <row r="81" spans="1:3">
      <c s="4" r="A81" t="s">
        <v>469</v>
      </c>
    </row>
    <row r="82" spans="1:3">
      <c s="3" r="A82" t="s">
        <v>454</v>
      </c>
    </row>
    <row r="83" spans="1:3">
      <c s="4" r="A83" t="s">
        <v>455</v>
      </c>
      <c s="5" r="B83" t="n">
        <v>788009</v>
      </c>
      <c s="5" r="C83" t="n">
        <v>811440</v>
      </c>
    </row>
    <row r="84" spans="1:3">
      <c s="4" r="A84" t="s">
        <v>470</v>
      </c>
    </row>
    <row r="85" spans="1:3">
      <c s="3" r="A85" t="s">
        <v>454</v>
      </c>
    </row>
    <row r="86" spans="1:3">
      <c s="4" r="A86" t="s">
        <v>455</v>
      </c>
      <c s="5" r="B86" t="n">
        <v>665053</v>
      </c>
      <c s="5" r="C86" t="n">
        <v>615564</v>
      </c>
    </row>
    <row r="87" spans="1:3">
      <c s="4" r="A87" t="s">
        <v>471</v>
      </c>
    </row>
    <row r="88" spans="1:3">
      <c s="3" r="A88" t="s">
        <v>454</v>
      </c>
    </row>
    <row r="89" spans="1:3">
      <c s="4" r="A89" t="s">
        <v>455</v>
      </c>
      <c s="5" r="B89" t="n">
        <v>72428</v>
      </c>
      <c s="5" r="C89" t="n">
        <v>57112</v>
      </c>
    </row>
    <row r="90" spans="1:3">
      <c s="4" r="A90" t="s">
        <v>472</v>
      </c>
    </row>
    <row r="91" spans="1:3">
      <c s="3" r="A91" t="s">
        <v>454</v>
      </c>
    </row>
    <row r="92" spans="1:3">
      <c s="4" r="A92" t="s">
        <v>456</v>
      </c>
      <c s="7" r="B92" t="n">
        <v>282502</v>
      </c>
      <c s="7" r="C92" t="n">
        <v>2857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73</v>
      </c>
      <c s="2" r="B1" t="s">
        <v>2</v>
      </c>
      <c s="2" r="C1" t="s">
        <v>25</v>
      </c>
    </row>
    <row r="2" spans="1:3">
      <c s="3" r="A2" t="s">
        <v>474</v>
      </c>
    </row>
    <row r="3" spans="1:3">
      <c s="4" r="A3" t="s">
        <v>475</v>
      </c>
      <c s="7" r="B3" t="n">
        <v>1200</v>
      </c>
    </row>
    <row r="4" spans="1:3">
      <c s="4" r="A4" t="s">
        <v>476</v>
      </c>
      <c s="9" r="B4" t="n">
        <v>8.199999999999999</v>
      </c>
      <c s="9" r="C4" t="n">
        <v>1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477</v>
      </c>
      <c s="2" r="B1" t="s">
        <v>478</v>
      </c>
      <c s="2" r="C1" t="s">
        <v>71</v>
      </c>
      <c s="2" r="D1" t="s">
        <v>1</v>
      </c>
    </row>
    <row r="2" spans="1:5">
      <c s="2" r="B2" t="s">
        <v>479</v>
      </c>
      <c s="2" r="C2" t="s">
        <v>2</v>
      </c>
      <c s="2" r="D2" t="s">
        <v>2</v>
      </c>
      <c s="2" r="E2" t="s">
        <v>25</v>
      </c>
    </row>
    <row r="3" spans="1:5">
      <c s="3" r="A3" t="s">
        <v>480</v>
      </c>
    </row>
    <row r="4" spans="1:5">
      <c s="4" r="A4" t="s">
        <v>481</v>
      </c>
      <c s="9" r="D4" t="n">
        <v>11.5</v>
      </c>
    </row>
    <row r="5" spans="1:5">
      <c s="4" r="A5" t="s">
        <v>482</v>
      </c>
      <c s="7" r="B5" t="n">
        <v>6</v>
      </c>
      <c s="5" r="D5" t="n">
        <v>8</v>
      </c>
    </row>
    <row r="6" spans="1:5">
      <c s="4" r="A6" t="s">
        <v>483</v>
      </c>
      <c s="12" r="B6" t="n">
        <v>1.5</v>
      </c>
      <c s="9" r="D6" t="n">
        <v>3.5</v>
      </c>
    </row>
    <row r="7" spans="1:5">
      <c s="4" r="A7" t="s">
        <v>484</v>
      </c>
      <c s="4" r="D7" t="s">
        <v>485</v>
      </c>
    </row>
    <row r="8" spans="1:5">
      <c s="4" r="A8" t="s">
        <v>486</v>
      </c>
      <c s="9" r="C8" t="n">
        <v>0.3</v>
      </c>
      <c s="9" r="D8" t="n">
        <v>0.5</v>
      </c>
    </row>
    <row r="9" spans="1:5">
      <c s="4" r="A9" t="s">
        <v>487</v>
      </c>
      <c s="9" r="B9" t="n">
        <v>7.5</v>
      </c>
      <c s="9" r="C9" t="n">
        <v>5.6</v>
      </c>
      <c s="9" r="D9" t="n">
        <v>5.6</v>
      </c>
      <c s="9" r="E9" t="n">
        <v>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r="1" spans="1:2">
      <c s="1" r="A1" t="s">
        <v>488</v>
      </c>
      <c s="2" r="B1" t="s">
        <v>119</v>
      </c>
    </row>
    <row r="2" spans="1:2">
      <c s="4" r="A2" t="s">
        <v>489</v>
      </c>
    </row>
    <row r="3" spans="1:2">
      <c s="3" r="A3" t="s">
        <v>490</v>
      </c>
    </row>
    <row r="4" spans="1:2">
      <c s="4" r="A4" t="s">
        <v>491</v>
      </c>
      <c s="4" r="B4" t="s">
        <v>492</v>
      </c>
    </row>
    <row r="5" spans="1:2">
      <c s="4" r="A5" t="s">
        <v>493</v>
      </c>
    </row>
    <row r="6" spans="1:2">
      <c s="3" r="A6" t="s">
        <v>490</v>
      </c>
    </row>
    <row r="7" spans="1:2">
      <c s="4" r="A7" t="s">
        <v>491</v>
      </c>
      <c s="4" r="B7" t="s">
        <v>494</v>
      </c>
    </row>
    <row r="8" spans="1:2">
      <c s="4" r="A8" t="s">
        <v>495</v>
      </c>
      <c s="4" r="B8" t="s">
        <v>485</v>
      </c>
    </row>
    <row r="9" spans="1:2">
      <c s="4" r="A9" t="s">
        <v>496</v>
      </c>
    </row>
    <row r="10" spans="1:2">
      <c s="3" r="A10" t="s">
        <v>490</v>
      </c>
    </row>
    <row r="11" spans="1:2">
      <c s="4" r="A11" t="s">
        <v>497</v>
      </c>
      <c s="5" r="B11" t="n">
        <v>197708</v>
      </c>
    </row>
    <row r="12" spans="1:2">
      <c s="4" r="A12" t="s">
        <v>498</v>
      </c>
    </row>
    <row r="13" spans="1:2">
      <c s="3" r="A13" t="s">
        <v>490</v>
      </c>
    </row>
    <row r="14" spans="1:2">
      <c s="4" r="A14" t="s">
        <v>499</v>
      </c>
      <c s="8" r="B14" t="n">
        <v>73.62</v>
      </c>
    </row>
    <row r="15" spans="1:2">
      <c s="4" r="A15" t="s">
        <v>500</v>
      </c>
    </row>
    <row r="16" spans="1:2">
      <c s="3" r="A16" t="s">
        <v>490</v>
      </c>
    </row>
    <row r="17" spans="1:2">
      <c s="4" r="A17" t="s">
        <v>499</v>
      </c>
      <c s="8" r="B17" t="n">
        <v>78.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4" r="A3" t="s">
        <v>73</v>
      </c>
      <c s="7" r="B3" t="n">
        <v>379471</v>
      </c>
      <c s="7" r="C3" t="n">
        <v>348795</v>
      </c>
      <c s="7" r="D3" t="n">
        <v>775931</v>
      </c>
      <c s="7" r="E3" t="n">
        <v>771585</v>
      </c>
    </row>
    <row r="4" spans="1:5">
      <c s="3" r="A4" t="s">
        <v>74</v>
      </c>
    </row>
    <row r="5" spans="1:5">
      <c s="4" r="A5" t="s">
        <v>75</v>
      </c>
      <c s="5" r="B5" t="n">
        <v>258244</v>
      </c>
      <c s="5" r="C5" t="n">
        <v>231864</v>
      </c>
      <c s="5" r="D5" t="n">
        <v>547202</v>
      </c>
      <c s="5" r="E5" t="n">
        <v>543714</v>
      </c>
    </row>
    <row r="6" spans="1:5">
      <c s="4" r="A6" t="s">
        <v>76</v>
      </c>
      <c s="5" r="B6" t="n">
        <v>-15916</v>
      </c>
      <c s="5" r="C6" t="n">
        <v>-780</v>
      </c>
      <c s="5" r="D6" t="n">
        <v>-68742</v>
      </c>
      <c s="5" r="E6" t="n">
        <v>-87358</v>
      </c>
    </row>
    <row r="7" spans="1:5">
      <c s="4" r="A7" t="s">
        <v>77</v>
      </c>
      <c s="5" r="B7" t="n">
        <v>242328</v>
      </c>
      <c s="5" r="C7" t="n">
        <v>231084</v>
      </c>
      <c s="5" r="D7" t="n">
        <v>478460</v>
      </c>
      <c s="5" r="E7" t="n">
        <v>456356</v>
      </c>
    </row>
    <row r="8" spans="1:5">
      <c s="4" r="A8" t="s">
        <v>78</v>
      </c>
      <c s="5" r="B8" t="n">
        <v>16595</v>
      </c>
      <c s="5" r="C8" t="n">
        <v>15648</v>
      </c>
      <c s="5" r="D8" t="n">
        <v>32848</v>
      </c>
      <c s="5" r="E8" t="n">
        <v>32258</v>
      </c>
    </row>
    <row r="9" spans="1:5">
      <c s="3" r="A9" t="s">
        <v>79</v>
      </c>
    </row>
    <row r="10" spans="1:5">
      <c s="4" r="A10" t="s">
        <v>80</v>
      </c>
      <c s="5" r="B10" t="n">
        <v>-423</v>
      </c>
      <c s="5" r="D10" t="n">
        <v>-423</v>
      </c>
    </row>
    <row r="11" spans="1:5">
      <c s="4" r="A11" t="s">
        <v>81</v>
      </c>
      <c s="5" r="B11" t="n">
        <v>0</v>
      </c>
      <c s="5" r="C11" t="n">
        <v>0</v>
      </c>
      <c s="5" r="D11" t="n">
        <v>0</v>
      </c>
      <c s="5" r="E11" t="n">
        <v>0</v>
      </c>
    </row>
    <row r="12" spans="1:5">
      <c s="4" r="A12" t="s">
        <v>82</v>
      </c>
      <c s="5" r="B12" t="n">
        <v>-423</v>
      </c>
      <c s="5" r="D12" t="n">
        <v>-423</v>
      </c>
    </row>
    <row r="13" spans="1:5">
      <c s="4" r="A13" t="s">
        <v>83</v>
      </c>
      <c s="5" r="B13" t="n">
        <v>4339</v>
      </c>
      <c s="5" r="C13" t="n">
        <v>4473</v>
      </c>
      <c s="5" r="D13" t="n">
        <v>9935</v>
      </c>
      <c s="5" r="E13" t="n">
        <v>5306</v>
      </c>
    </row>
    <row r="14" spans="1:5">
      <c s="4" r="A14" t="s">
        <v>84</v>
      </c>
      <c s="5" r="B14" t="n">
        <v>3916</v>
      </c>
      <c s="5" r="C14" t="n">
        <v>4473</v>
      </c>
      <c s="5" r="D14" t="n">
        <v>9512</v>
      </c>
      <c s="5" r="E14" t="n">
        <v>5306</v>
      </c>
    </row>
    <row r="15" spans="1:5">
      <c s="4" r="A15" t="s">
        <v>85</v>
      </c>
      <c s="5" r="B15" t="n">
        <v>-4362</v>
      </c>
      <c s="5" r="C15" t="n">
        <v>-1665</v>
      </c>
      <c s="5" r="D15" t="n">
        <v>-2120</v>
      </c>
      <c s="5" r="E15" t="n">
        <v>8734</v>
      </c>
    </row>
    <row r="16" spans="1:5">
      <c s="4" r="A16" t="s">
        <v>86</v>
      </c>
      <c s="5" r="B16" t="n">
        <v>258477</v>
      </c>
      <c s="5" r="C16" t="n">
        <v>249540</v>
      </c>
      <c s="5" r="D16" t="n">
        <v>518700</v>
      </c>
      <c s="5" r="E16" t="n">
        <v>502654</v>
      </c>
    </row>
    <row r="17" spans="1:5">
      <c s="3" r="A17" t="s">
        <v>87</v>
      </c>
    </row>
    <row r="18" spans="1:5">
      <c s="4" r="A18" t="s">
        <v>88</v>
      </c>
      <c s="5" r="B18" t="n">
        <v>141973</v>
      </c>
      <c s="5" r="C18" t="n">
        <v>140220</v>
      </c>
      <c s="5" r="D18" t="n">
        <v>272171</v>
      </c>
      <c s="5" r="E18" t="n">
        <v>275287</v>
      </c>
    </row>
    <row r="19" spans="1:5">
      <c s="4" r="A19" t="s">
        <v>89</v>
      </c>
      <c s="5" r="B19" t="n">
        <v>31480</v>
      </c>
      <c s="5" r="C19" t="n">
        <v>32150</v>
      </c>
      <c s="5" r="D19" t="n">
        <v>64385</v>
      </c>
      <c s="5" r="E19" t="n">
        <v>57877</v>
      </c>
    </row>
    <row r="20" spans="1:5">
      <c s="4" r="A20" t="s">
        <v>90</v>
      </c>
      <c s="5" r="B20" t="n">
        <v>52789</v>
      </c>
      <c s="5" r="C20" t="n">
        <v>47992</v>
      </c>
      <c s="5" r="D20" t="n">
        <v>107698</v>
      </c>
      <c s="5" r="E20" t="n">
        <v>95138</v>
      </c>
    </row>
    <row r="21" spans="1:5">
      <c s="4" r="A21" t="s">
        <v>91</v>
      </c>
      <c s="5" r="B21" t="n">
        <v>3856</v>
      </c>
      <c s="5" r="C21" t="n">
        <v>4319</v>
      </c>
      <c s="5" r="D21" t="n">
        <v>7711</v>
      </c>
      <c s="5" r="E21" t="n">
        <v>8171</v>
      </c>
    </row>
    <row r="22" spans="1:5">
      <c s="4" r="A22" t="s">
        <v>92</v>
      </c>
      <c s="5" r="B22" t="n">
        <v>230098</v>
      </c>
      <c s="5" r="C22" t="n">
        <v>224681</v>
      </c>
      <c s="5" r="D22" t="n">
        <v>451965</v>
      </c>
      <c s="5" r="E22" t="n">
        <v>436473</v>
      </c>
    </row>
    <row r="23" spans="1:5">
      <c s="4" r="A23" t="s">
        <v>93</v>
      </c>
      <c s="5" r="B23" t="n">
        <v>28379</v>
      </c>
      <c s="5" r="C23" t="n">
        <v>24859</v>
      </c>
      <c s="5" r="D23" t="n">
        <v>66735</v>
      </c>
      <c s="5" r="E23" t="n">
        <v>66181</v>
      </c>
    </row>
    <row r="24" spans="1:5">
      <c s="4" r="A24" t="s">
        <v>94</v>
      </c>
      <c s="5" r="B24" t="n">
        <v>9195</v>
      </c>
      <c s="5" r="C24" t="n">
        <v>7998</v>
      </c>
      <c s="5" r="D24" t="n">
        <v>21622</v>
      </c>
      <c s="5" r="E24" t="n">
        <v>21352</v>
      </c>
    </row>
    <row r="25" spans="1:5">
      <c s="4" r="A25" t="s">
        <v>95</v>
      </c>
      <c s="7" r="B25" t="n">
        <v>19184</v>
      </c>
      <c s="7" r="C25" t="n">
        <v>16861</v>
      </c>
      <c s="7" r="D25" t="n">
        <v>45113</v>
      </c>
      <c s="7" r="E25" t="n">
        <v>44829</v>
      </c>
    </row>
    <row r="26" spans="1:5">
      <c s="3" r="A26" t="s">
        <v>96</v>
      </c>
    </row>
    <row r="27" spans="1:5">
      <c s="4" r="A27" t="s">
        <v>97</v>
      </c>
      <c s="8" r="B27" t="n">
        <v>1.33</v>
      </c>
      <c s="8" r="C27" t="n">
        <v>1.18</v>
      </c>
      <c s="8" r="D27" t="n">
        <v>3.14</v>
      </c>
      <c s="8" r="E27" t="n">
        <v>3.15</v>
      </c>
    </row>
    <row r="28" spans="1:5">
      <c s="4" r="A28" t="s">
        <v>98</v>
      </c>
      <c s="8" r="B28" t="n">
        <v>1.3</v>
      </c>
      <c s="8" r="C28" t="n">
        <v>1.17</v>
      </c>
      <c s="8" r="D28" t="n">
        <v>3.06</v>
      </c>
      <c s="8" r="E28" t="n">
        <v>3.11</v>
      </c>
    </row>
    <row r="29" spans="1:5">
      <c s="3" r="A29" t="s">
        <v>99</v>
      </c>
    </row>
    <row r="30" spans="1:5">
      <c s="4" r="A30" t="s">
        <v>97</v>
      </c>
      <c s="5" r="B30" t="n">
        <v>14396048</v>
      </c>
      <c s="5" r="C30" t="n">
        <v>14259753</v>
      </c>
      <c s="5" r="D30" t="n">
        <v>14370123</v>
      </c>
      <c s="5" r="E30" t="n">
        <v>14246701</v>
      </c>
    </row>
    <row r="31" spans="1:5">
      <c s="4" r="A31" t="s">
        <v>98</v>
      </c>
      <c s="5" r="B31" t="n">
        <v>14763002</v>
      </c>
      <c s="5" r="C31" t="n">
        <v>14377476</v>
      </c>
      <c s="5" r="D31" t="n">
        <v>14726282</v>
      </c>
      <c s="5" r="E31" t="n">
        <v>14401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1</v>
      </c>
      <c s="2" r="D1" t="s">
        <v>1</v>
      </c>
    </row>
    <row r="2" spans="1:5">
      <c s="2" r="B2" t="s">
        <v>2</v>
      </c>
      <c s="2" r="C2" t="s">
        <v>72</v>
      </c>
      <c s="2" r="D2" t="s">
        <v>2</v>
      </c>
      <c s="2" r="E2" t="s">
        <v>72</v>
      </c>
    </row>
    <row r="3" spans="1:5">
      <c s="4" r="A3" t="s">
        <v>95</v>
      </c>
      <c s="7" r="B3" t="n">
        <v>19184</v>
      </c>
      <c s="7" r="C3" t="n">
        <v>16861</v>
      </c>
      <c s="7" r="D3" t="n">
        <v>45113</v>
      </c>
      <c s="7" r="E3" t="n">
        <v>44829</v>
      </c>
    </row>
    <row r="4" spans="1:5">
      <c s="3" r="A4" t="s">
        <v>101</v>
      </c>
    </row>
    <row r="5" spans="1:5">
      <c s="4" r="A5" t="s">
        <v>102</v>
      </c>
      <c s="5" r="B5" t="n">
        <v>-23884</v>
      </c>
      <c s="5" r="C5" t="n">
        <v>10769</v>
      </c>
      <c s="5" r="D5" t="n">
        <v>-20929</v>
      </c>
      <c s="5" r="E5" t="n">
        <v>24290</v>
      </c>
    </row>
    <row r="6" spans="1:5">
      <c s="4" r="A6" t="s">
        <v>103</v>
      </c>
      <c s="5" r="B6" t="n">
        <v>-130</v>
      </c>
      <c s="5" r="C6" t="n">
        <v>2520</v>
      </c>
      <c s="5" r="D6" t="n">
        <v>-1231</v>
      </c>
      <c s="5" r="E6" t="n">
        <v>1633</v>
      </c>
    </row>
    <row r="7" spans="1:5">
      <c s="4" r="A7" t="s">
        <v>104</v>
      </c>
      <c s="5" r="B7" t="n">
        <v>-24014</v>
      </c>
      <c s="5" r="C7" t="n">
        <v>13289</v>
      </c>
      <c s="5" r="D7" t="n">
        <v>-22160</v>
      </c>
      <c s="5" r="E7" t="n">
        <v>25923</v>
      </c>
    </row>
    <row r="8" spans="1:5">
      <c s="3" r="A8" t="s">
        <v>105</v>
      </c>
    </row>
    <row r="9" spans="1:5">
      <c s="4" r="A9" t="s">
        <v>106</v>
      </c>
      <c s="5" r="B9" t="n">
        <v>-32</v>
      </c>
      <c s="5" r="C9" t="n">
        <v>73</v>
      </c>
      <c s="5" r="D9" t="n">
        <v>-17</v>
      </c>
      <c s="5" r="E9" t="n">
        <v>130</v>
      </c>
    </row>
    <row r="10" spans="1:5">
      <c s="4" r="A10" t="s">
        <v>107</v>
      </c>
      <c s="5" r="B10" t="n">
        <v>266</v>
      </c>
      <c s="5" r="D10" t="n">
        <v>316</v>
      </c>
    </row>
    <row r="11" spans="1:5">
      <c s="4" r="A11" t="s">
        <v>108</v>
      </c>
      <c s="5" r="B11" t="n">
        <v>234</v>
      </c>
      <c s="5" r="C11" t="n">
        <v>73</v>
      </c>
      <c s="5" r="D11" t="n">
        <v>299</v>
      </c>
      <c s="5" r="E11" t="n">
        <v>130</v>
      </c>
    </row>
    <row r="12" spans="1:5">
      <c s="4" r="A12" t="s">
        <v>109</v>
      </c>
      <c s="5" r="B12" t="n">
        <v>807</v>
      </c>
      <c s="5" r="C12" t="n">
        <v>2742</v>
      </c>
      <c s="5" r="D12" t="n">
        <v>11</v>
      </c>
      <c s="5" r="E12" t="n">
        <v>-4997</v>
      </c>
    </row>
    <row r="13" spans="1:5">
      <c s="4" r="A13" t="s">
        <v>110</v>
      </c>
      <c s="5" r="B13" t="n">
        <v>-22973</v>
      </c>
      <c s="5" r="C13" t="n">
        <v>16104</v>
      </c>
      <c s="5" r="D13" t="n">
        <v>-21850</v>
      </c>
      <c s="5" r="E13" t="n">
        <v>21056</v>
      </c>
    </row>
    <row r="14" spans="1:5">
      <c s="4" r="A14" t="s">
        <v>111</v>
      </c>
      <c s="7" r="B14" t="n">
        <v>-3789</v>
      </c>
      <c s="7" r="C14" t="n">
        <v>32965</v>
      </c>
      <c s="7" r="D14" t="n">
        <v>23263</v>
      </c>
      <c s="7" r="E14" t="n">
        <v>658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v>
      </c>
      <c s="2" r="B1" t="s">
        <v>71</v>
      </c>
      <c s="2" r="D1" t="s">
        <v>1</v>
      </c>
    </row>
    <row r="2" spans="1:5">
      <c s="2" r="B2" t="s">
        <v>2</v>
      </c>
      <c s="2" r="C2" t="s">
        <v>72</v>
      </c>
      <c s="2" r="D2" t="s">
        <v>2</v>
      </c>
      <c s="2" r="E2" t="s">
        <v>72</v>
      </c>
    </row>
    <row r="3" spans="1:5">
      <c s="4" r="A3" t="s">
        <v>113</v>
      </c>
      <c s="7" r="B3" t="n">
        <v>12615</v>
      </c>
      <c s="7" r="C3" t="n">
        <v>-5686</v>
      </c>
      <c s="7" r="D3" t="n">
        <v>11023</v>
      </c>
      <c s="7" r="E3" t="n">
        <v>-12810</v>
      </c>
    </row>
    <row r="4" spans="1:5">
      <c s="4" r="A4" t="s">
        <v>114</v>
      </c>
      <c s="5" r="B4" t="n">
        <v>70</v>
      </c>
      <c s="5" r="C4" t="n">
        <v>-1357</v>
      </c>
      <c s="5" r="D4" t="n">
        <v>663</v>
      </c>
      <c s="5" r="E4" t="n">
        <v>-879</v>
      </c>
    </row>
    <row r="5" spans="1:5">
      <c s="4" r="A5" t="s">
        <v>115</v>
      </c>
      <c s="5" r="B5" t="n">
        <v>17</v>
      </c>
      <c s="5" r="C5" t="n">
        <v>-40</v>
      </c>
      <c s="5" r="D5" t="n">
        <v>10</v>
      </c>
      <c s="5" r="E5" t="n">
        <v>-69</v>
      </c>
    </row>
    <row r="6" spans="1:5">
      <c s="4" r="A6" t="s">
        <v>116</v>
      </c>
      <c s="5" r="B6" t="n">
        <v>-143</v>
      </c>
      <c s="5" r="C6" t="n">
        <v>0</v>
      </c>
      <c s="5" r="D6" t="n">
        <v>-170</v>
      </c>
      <c s="5" r="E6" t="n">
        <v>0</v>
      </c>
    </row>
    <row r="7" spans="1:5">
      <c s="4" r="A7" t="s">
        <v>117</v>
      </c>
      <c s="7" r="B7" t="n">
        <v>-422</v>
      </c>
      <c s="7" r="C7" t="n">
        <v>-785</v>
      </c>
      <c s="7" r="D7" t="n">
        <v>-7</v>
      </c>
      <c s="7" r="E7" t="n">
        <v>28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46"/>
  </cols>
  <sheetData>
    <row r="1" spans="1:7">
      <c s="1" r="A1" t="s">
        <v>118</v>
      </c>
      <c s="2" r="B1" t="s">
        <v>119</v>
      </c>
      <c s="2" r="C1" t="s">
        <v>120</v>
      </c>
      <c s="2" r="D1" t="s">
        <v>121</v>
      </c>
      <c s="2" r="E1" t="s">
        <v>122</v>
      </c>
      <c s="2" r="F1" t="s">
        <v>123</v>
      </c>
      <c s="2" r="G1" t="s">
        <v>124</v>
      </c>
    </row>
    <row r="2" spans="1:7">
      <c s="4" r="A2" t="s">
        <v>125</v>
      </c>
      <c s="5" r="C2" t="n">
        <v>17792846</v>
      </c>
      <c s="5" r="E2" t="n">
        <v>3511380</v>
      </c>
    </row>
    <row r="3" spans="1:7">
      <c s="4" r="A3" t="s">
        <v>126</v>
      </c>
      <c s="7" r="B3" t="n">
        <v>1027224</v>
      </c>
      <c s="7" r="C3" t="n">
        <v>1778</v>
      </c>
      <c s="7" r="D3" t="n">
        <v>347022</v>
      </c>
      <c s="7" r="E3" t="n">
        <v>-155801</v>
      </c>
      <c s="7" r="F3" t="n">
        <v>787666</v>
      </c>
      <c s="7" r="G3" t="n">
        <v>46559</v>
      </c>
    </row>
    <row r="4" spans="1:7">
      <c s="4" r="A4" t="s">
        <v>95</v>
      </c>
      <c s="5" r="B4" t="n">
        <v>45113</v>
      </c>
      <c s="5" r="F4" t="n">
        <v>45113</v>
      </c>
    </row>
    <row r="5" spans="1:7">
      <c s="3" r="A5" t="s">
        <v>127</v>
      </c>
    </row>
    <row r="6" spans="1:7">
      <c s="4" r="A6" t="s">
        <v>128</v>
      </c>
      <c s="5" r="B6" t="n">
        <v>-21844</v>
      </c>
      <c s="5" r="G6" t="n">
        <v>-21844</v>
      </c>
    </row>
    <row r="7" spans="1:7">
      <c s="4" r="A7" t="s">
        <v>129</v>
      </c>
      <c s="5" r="B7" t="n">
        <v>-17</v>
      </c>
      <c s="5" r="G7" t="n">
        <v>-17</v>
      </c>
    </row>
    <row r="8" spans="1:7">
      <c s="4" r="A8" t="s">
        <v>130</v>
      </c>
      <c s="5" r="B8" t="n">
        <v>11</v>
      </c>
      <c s="5" r="G8" t="n">
        <v>11</v>
      </c>
    </row>
    <row r="9" spans="1:7">
      <c s="4" r="A9" t="s">
        <v>110</v>
      </c>
      <c s="5" r="B9" t="n">
        <v>-21850</v>
      </c>
      <c s="5" r="G9" t="n">
        <v>-21850</v>
      </c>
    </row>
    <row r="10" spans="1:7">
      <c s="4" r="A10" t="s">
        <v>131</v>
      </c>
      <c s="5" r="C10" t="n">
        <v>115888</v>
      </c>
    </row>
    <row r="11" spans="1:7">
      <c s="4" r="A11" t="s">
        <v>132</v>
      </c>
      <c s="5" r="B11" t="n">
        <v>-3744</v>
      </c>
      <c s="7" r="C11" t="n">
        <v>13</v>
      </c>
      <c s="5" r="D11" t="n">
        <v>-3757</v>
      </c>
    </row>
    <row r="12" spans="1:7">
      <c s="4" r="A12" t="s">
        <v>133</v>
      </c>
      <c s="5" r="B12" t="n">
        <v>6886</v>
      </c>
      <c s="5" r="D12" t="n">
        <v>6886</v>
      </c>
    </row>
    <row r="13" spans="1:7">
      <c s="4" r="A13" t="s">
        <v>134</v>
      </c>
      <c s="5" r="C13" t="n">
        <v>17908734</v>
      </c>
      <c s="5" r="E13" t="n">
        <v>3511380</v>
      </c>
    </row>
    <row r="14" spans="1:7">
      <c s="4" r="A14" t="s">
        <v>135</v>
      </c>
      <c s="7" r="B14" t="n">
        <v>1053629</v>
      </c>
      <c s="7" r="C14" t="n">
        <v>1791</v>
      </c>
      <c s="7" r="D14" t="n">
        <v>350151</v>
      </c>
      <c s="7" r="E14" t="n">
        <v>-155801</v>
      </c>
      <c s="7" r="F14" t="n">
        <v>832779</v>
      </c>
      <c s="7" r="G14" t="n">
        <v>247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72</v>
      </c>
    </row>
    <row r="3" spans="1:3">
      <c s="3" r="A3" t="s">
        <v>137</v>
      </c>
    </row>
    <row r="4" spans="1:3">
      <c s="4" r="A4" t="s">
        <v>95</v>
      </c>
      <c s="7" r="B4" t="n">
        <v>45113</v>
      </c>
      <c s="7" r="C4" t="n">
        <v>44829</v>
      </c>
    </row>
    <row r="5" spans="1:3">
      <c s="3" r="A5" t="s">
        <v>138</v>
      </c>
    </row>
    <row r="6" spans="1:3">
      <c s="4" r="A6" t="s">
        <v>139</v>
      </c>
      <c s="5" r="B6" t="n">
        <v>2424</v>
      </c>
      <c s="5" r="C6" t="n">
        <v>2482</v>
      </c>
    </row>
    <row r="7" spans="1:3">
      <c s="4" r="A7" t="s">
        <v>140</v>
      </c>
      <c s="5" r="B7" t="n">
        <v>2268</v>
      </c>
      <c s="5" r="C7" t="n">
        <v>49</v>
      </c>
    </row>
    <row r="8" spans="1:3">
      <c s="4" r="A8" t="s">
        <v>141</v>
      </c>
      <c s="5" r="B8" t="n">
        <v>-9935</v>
      </c>
      <c s="5" r="C8" t="n">
        <v>-5306</v>
      </c>
    </row>
    <row r="9" spans="1:3">
      <c s="4" r="A9" t="s">
        <v>142</v>
      </c>
      <c s="5" r="B9" t="n">
        <v>423</v>
      </c>
    </row>
    <row r="10" spans="1:3">
      <c s="3" r="A10" t="s">
        <v>143</v>
      </c>
    </row>
    <row r="11" spans="1:3">
      <c s="4" r="A11" t="s">
        <v>144</v>
      </c>
      <c s="5" r="B11" t="n">
        <v>-1891</v>
      </c>
      <c s="5" r="C11" t="n">
        <v>-23233</v>
      </c>
    </row>
    <row r="12" spans="1:3">
      <c s="4" r="A12" t="s">
        <v>44</v>
      </c>
      <c s="5" r="B12" t="n">
        <v>-28478</v>
      </c>
      <c s="5" r="C12" t="n">
        <v>92731</v>
      </c>
    </row>
    <row r="13" spans="1:3">
      <c s="4" r="A13" t="s">
        <v>33</v>
      </c>
      <c s="5" r="B13" t="n">
        <v>-22159</v>
      </c>
      <c s="5" r="C13" t="n">
        <v>1518</v>
      </c>
    </row>
    <row r="14" spans="1:3">
      <c s="4" r="A14" t="s">
        <v>45</v>
      </c>
      <c s="5" r="B14" t="n">
        <v>90901</v>
      </c>
      <c s="5" r="C14" t="n">
        <v>87547</v>
      </c>
    </row>
    <row r="15" spans="1:3">
      <c s="4" r="A15" t="s">
        <v>32</v>
      </c>
      <c s="5" r="B15" t="n">
        <v>-64643</v>
      </c>
      <c s="5" r="C15" t="n">
        <v>-92097</v>
      </c>
    </row>
    <row r="16" spans="1:3">
      <c s="4" r="A16" t="s">
        <v>36</v>
      </c>
      <c s="5" r="B16" t="n">
        <v>-5453</v>
      </c>
      <c s="5" r="C16" t="n">
        <v>-9968</v>
      </c>
    </row>
    <row r="17" spans="1:3">
      <c s="4" r="A17" t="s">
        <v>37</v>
      </c>
      <c s="5" r="B17" t="n">
        <v>219</v>
      </c>
      <c s="5" r="C17" t="n">
        <v>-713</v>
      </c>
    </row>
    <row r="18" spans="1:3">
      <c s="4" r="A18" t="s">
        <v>46</v>
      </c>
      <c s="5" r="B18" t="n">
        <v>2888</v>
      </c>
      <c s="5" r="C18" t="n">
        <v>-7991</v>
      </c>
    </row>
    <row r="19" spans="1:3">
      <c s="4" r="A19" t="s">
        <v>145</v>
      </c>
      <c s="5" r="B19" t="n">
        <v>-1781</v>
      </c>
      <c s="5" r="C19" t="n">
        <v>2437</v>
      </c>
    </row>
    <row r="20" spans="1:3">
      <c s="4" r="A20" t="s">
        <v>146</v>
      </c>
      <c s="5" r="B20" t="n">
        <v>-21145</v>
      </c>
      <c s="5" r="C20" t="n">
        <v>-6594</v>
      </c>
    </row>
    <row r="21" spans="1:3">
      <c s="4" r="A21" t="s">
        <v>147</v>
      </c>
      <c s="5" r="B21" t="n">
        <v>13935</v>
      </c>
      <c s="5" r="C21" t="n">
        <v>-7543</v>
      </c>
    </row>
    <row r="22" spans="1:3">
      <c s="4" r="A22" t="s">
        <v>148</v>
      </c>
      <c s="5" r="B22" t="n">
        <v>2686</v>
      </c>
      <c s="5" r="C22" t="n">
        <v>78148</v>
      </c>
    </row>
    <row r="23" spans="1:3">
      <c s="3" r="A23" t="s">
        <v>149</v>
      </c>
    </row>
    <row r="24" spans="1:3">
      <c s="4" r="A24" t="s">
        <v>150</v>
      </c>
      <c s="5" r="B24" t="n">
        <v>78127</v>
      </c>
      <c s="5" r="C24" t="n">
        <v>103838</v>
      </c>
    </row>
    <row r="25" spans="1:3">
      <c s="4" r="A25" t="s">
        <v>151</v>
      </c>
      <c s="5" r="B25" t="n">
        <v>252250</v>
      </c>
      <c s="5" r="C25" t="n">
        <v>200325</v>
      </c>
    </row>
    <row r="26" spans="1:3">
      <c s="4" r="A26" t="s">
        <v>152</v>
      </c>
      <c s="5" r="B26" t="n">
        <v>-303725</v>
      </c>
      <c s="5" r="C26" t="n">
        <v>-445533</v>
      </c>
    </row>
    <row r="27" spans="1:3">
      <c s="3" r="A27" t="s">
        <v>153</v>
      </c>
    </row>
    <row r="28" spans="1:3">
      <c s="4" r="A28" t="s">
        <v>151</v>
      </c>
      <c s="5" r="B28" t="n">
        <v>64046</v>
      </c>
      <c s="5" r="C28" t="n">
        <v>10832</v>
      </c>
    </row>
    <row r="29" spans="1:3">
      <c s="4" r="A29" t="s">
        <v>152</v>
      </c>
      <c s="5" r="B29" t="n">
        <v>-79870</v>
      </c>
      <c s="5" r="C29" t="n">
        <v>-38007</v>
      </c>
    </row>
    <row r="30" spans="1:3">
      <c s="4" r="A30" t="s">
        <v>154</v>
      </c>
      <c s="5" r="B30" t="n">
        <v>7824</v>
      </c>
      <c s="5" r="C30" t="n">
        <v>10991</v>
      </c>
    </row>
    <row r="31" spans="1:3">
      <c s="4" r="A31" t="s">
        <v>155</v>
      </c>
      <c s="5" r="B31" t="n">
        <v>-22214</v>
      </c>
      <c s="5" r="C31" t="n">
        <v>69881</v>
      </c>
    </row>
    <row r="32" spans="1:3">
      <c s="4" r="A32" t="s">
        <v>156</v>
      </c>
      <c s="5" r="B32" t="n">
        <v>-1233</v>
      </c>
      <c s="5" r="C32" t="n">
        <v>-4986</v>
      </c>
    </row>
    <row r="33" spans="1:3">
      <c s="4" r="A33" t="s">
        <v>157</v>
      </c>
      <c s="5" r="B33" t="n">
        <v>-4795</v>
      </c>
      <c s="5" r="C33" t="n">
        <v>-92659</v>
      </c>
    </row>
    <row r="34" spans="1:3">
      <c s="3" r="A34" t="s">
        <v>158</v>
      </c>
    </row>
    <row r="35" spans="1:3">
      <c s="4" r="A35" t="s">
        <v>159</v>
      </c>
      <c s="5" r="B35" t="n">
        <v>608</v>
      </c>
      <c s="5" r="C35" t="n">
        <v>453</v>
      </c>
    </row>
    <row r="36" spans="1:3">
      <c s="4" r="A36" t="s">
        <v>160</v>
      </c>
      <c s="5" r="C36" t="n">
        <v>153</v>
      </c>
    </row>
    <row r="37" spans="1:3">
      <c s="4" r="A37" t="s">
        <v>161</v>
      </c>
      <c s="5" r="B37" t="n">
        <v>608</v>
      </c>
      <c s="5" r="C37" t="n">
        <v>606</v>
      </c>
    </row>
    <row r="38" spans="1:3">
      <c s="4" r="A38" t="s">
        <v>162</v>
      </c>
      <c s="5" r="B38" t="n">
        <v>-1501</v>
      </c>
      <c s="5" r="C38" t="n">
        <v>-13905</v>
      </c>
    </row>
    <row r="39" spans="1:3">
      <c s="4" r="A39" t="s">
        <v>163</v>
      </c>
      <c s="5" r="B39" t="n">
        <v>90751</v>
      </c>
      <c s="5" r="C39" t="n">
        <v>86509</v>
      </c>
    </row>
    <row r="40" spans="1:3">
      <c s="4" r="A40" t="s">
        <v>164</v>
      </c>
      <c s="5" r="B40" t="n">
        <v>89250</v>
      </c>
      <c s="5" r="C40" t="n">
        <v>72604</v>
      </c>
    </row>
    <row r="41" spans="1:3">
      <c s="3" r="A41" t="s">
        <v>165</v>
      </c>
    </row>
    <row r="42" spans="1:3">
      <c s="4" r="A42" t="s">
        <v>166</v>
      </c>
      <c s="5" r="B42" t="n">
        <v>26585</v>
      </c>
      <c s="5" r="C42" t="n">
        <v>18918</v>
      </c>
    </row>
    <row r="43" spans="1:3">
      <c s="4" r="A43" t="s">
        <v>167</v>
      </c>
      <c s="5" r="B43" t="n">
        <v>7619</v>
      </c>
      <c s="5" r="C43" t="n">
        <v>8084</v>
      </c>
    </row>
    <row r="44" spans="1:3">
      <c s="4" r="A44" t="s">
        <v>168</v>
      </c>
      <c s="7" r="B44" t="n">
        <v>563</v>
      </c>
      <c s="7" r="C44" t="n">
        <v>4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s="1" r="A1" t="s">
        <v>169</v>
      </c>
      <c s="2" r="B1" t="s">
        <v>1</v>
      </c>
    </row>
    <row r="2" spans="1:2">
      <c s="2" r="B2" t="s">
        <v>2</v>
      </c>
    </row>
    <row r="3" spans="1:2">
      <c s="4" r="A3" t="s">
        <v>169</v>
      </c>
      <c s="4" r="B3"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s of Cash</vt:lpstr>
      <vt:lpstr>Organization and Summary of Sig</vt:lpstr>
      <vt:lpstr>Segment Information</vt:lpstr>
      <vt:lpstr>Investments</vt:lpstr>
      <vt:lpstr>Fair Value Measurement</vt:lpstr>
      <vt:lpstr>Ceded Reinsurance</vt:lpstr>
      <vt:lpstr>Commitments and Contingencies</vt:lpstr>
      <vt:lpstr>Stock Options, Stock Grants, SA</vt:lpstr>
      <vt:lpstr>Organization and Summary of S16</vt:lpstr>
      <vt:lpstr>Segment Information (Tables)</vt:lpstr>
      <vt:lpstr>Investments (Tables)</vt:lpstr>
      <vt:lpstr>Fair Value Measurement (Tables)</vt:lpstr>
      <vt:lpstr>Organization and Summary of S20</vt:lpstr>
      <vt:lpstr>Segment Information - Additiona</vt:lpstr>
      <vt:lpstr>Financial Data by Segment (Deta</vt:lpstr>
      <vt:lpstr>Additional Financial Data by Se</vt:lpstr>
      <vt:lpstr>Investments Including Other-Tha</vt:lpstr>
      <vt:lpstr>Investments - Additional Inform</vt:lpstr>
      <vt:lpstr>Scheduled Maturity Dates for Fi</vt:lpstr>
      <vt:lpstr>Summary of Aggregate Fair Value</vt:lpstr>
      <vt:lpstr>Net Investment Income (Detail)</vt:lpstr>
      <vt:lpstr>Realized Gains and Losses, Excl</vt:lpstr>
      <vt:lpstr>Fair Value Measurement - Additi</vt:lpstr>
      <vt:lpstr>Fixed Maturities and Equity Sec</vt:lpstr>
      <vt:lpstr>Ceded Reinsurance - Additional </vt:lpstr>
      <vt:lpstr>Commitments, Contingencies &amp; Gu</vt:lpstr>
      <vt:lpstr>Stock Options, Stock Grants, 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55:51Z</dcterms:created>
  <dcterms:modified xmlns:dcterms="http://purl.org/dc/terms/" xmlns:xsi="http://www.w3.org/2001/XMLSchema-instance" xsi:type="dcterms:W3CDTF">2015-08-07T08:55:51Z</dcterms:modified>
  <dc:title xmlns:dc="http://purl.org/dc/elements/1.1/">Untitled</dc:title>
  <dc:description xmlns:dc="http://purl.org/dc/elements/1.1/"/>
  <dc:subject xmlns:dc="http://purl.org/dc/elements/1.1/"/>
  <cp:keywords/>
  <cp:category/>
</cp:coreProperties>
</file>